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Discontinued Operations Discont" sheetId="9" state="visible" r:id="rId9"/>
    <sheet xmlns:r="http://schemas.openxmlformats.org/officeDocument/2006/relationships" name="Earnings (Loss) Per Common Shar" sheetId="10" state="visible" r:id="rId10"/>
    <sheet xmlns:r="http://schemas.openxmlformats.org/officeDocument/2006/relationships" name="Asset Sales and Exploration Exp" sheetId="11" state="visible" r:id="rId11"/>
    <sheet xmlns:r="http://schemas.openxmlformats.org/officeDocument/2006/relationships" name="Inventories" sheetId="12" state="visible" r:id="rId12"/>
    <sheet xmlns:r="http://schemas.openxmlformats.org/officeDocument/2006/relationships" name="Debt and Banking Arrangements" sheetId="13" state="visible" r:id="rId13"/>
    <sheet xmlns:r="http://schemas.openxmlformats.org/officeDocument/2006/relationships" name="Provision (Benefit) for Income " sheetId="14" state="visible" r:id="rId14"/>
    <sheet xmlns:r="http://schemas.openxmlformats.org/officeDocument/2006/relationships" name="Contingent Liabilities" sheetId="15" state="visible" r:id="rId15"/>
    <sheet xmlns:r="http://schemas.openxmlformats.org/officeDocument/2006/relationships" name="Fair Value Measurements" sheetId="16" state="visible" r:id="rId16"/>
    <sheet xmlns:r="http://schemas.openxmlformats.org/officeDocument/2006/relationships" name="Derivatives and Concentration o" sheetId="17" state="visible" r:id="rId17"/>
    <sheet xmlns:r="http://schemas.openxmlformats.org/officeDocument/2006/relationships" name="Subsequent Event (Notes)" sheetId="18" state="visible" r:id="rId18"/>
    <sheet xmlns:r="http://schemas.openxmlformats.org/officeDocument/2006/relationships" name="Basis of Presentation and Des19" sheetId="19" state="visible" r:id="rId19"/>
    <sheet xmlns:r="http://schemas.openxmlformats.org/officeDocument/2006/relationships" name="Discontinued Operations Disco20" sheetId="20" state="visible" r:id="rId20"/>
    <sheet xmlns:r="http://schemas.openxmlformats.org/officeDocument/2006/relationships" name="Earnings (Loss) Per Common Sh21" sheetId="21" state="visible" r:id="rId21"/>
    <sheet xmlns:r="http://schemas.openxmlformats.org/officeDocument/2006/relationships" name="Exploration Expense (Tables)" sheetId="22" state="visible" r:id="rId22"/>
    <sheet xmlns:r="http://schemas.openxmlformats.org/officeDocument/2006/relationships" name="Inventories (Tables)" sheetId="23" state="visible" r:id="rId23"/>
    <sheet xmlns:r="http://schemas.openxmlformats.org/officeDocument/2006/relationships" name="Debt and Banking Arrangements (" sheetId="24" state="visible" r:id="rId24"/>
    <sheet xmlns:r="http://schemas.openxmlformats.org/officeDocument/2006/relationships" name="Provision (Benefit) for Incom25" sheetId="25" state="visible" r:id="rId25"/>
    <sheet xmlns:r="http://schemas.openxmlformats.org/officeDocument/2006/relationships" name="Fair Value Measurements (Tables" sheetId="26" state="visible" r:id="rId26"/>
    <sheet xmlns:r="http://schemas.openxmlformats.org/officeDocument/2006/relationships" name="Derivatives and Concentration27" sheetId="27" state="visible" r:id="rId27"/>
    <sheet xmlns:r="http://schemas.openxmlformats.org/officeDocument/2006/relationships" name="Basis of Presentation and Des28" sheetId="28" state="visible" r:id="rId28"/>
    <sheet xmlns:r="http://schemas.openxmlformats.org/officeDocument/2006/relationships" name="Discontinued Operations Disco29" sheetId="29" state="visible" r:id="rId29"/>
    <sheet xmlns:r="http://schemas.openxmlformats.org/officeDocument/2006/relationships" name="Discontinued Operations Disco30" sheetId="30" state="visible" r:id="rId30"/>
    <sheet xmlns:r="http://schemas.openxmlformats.org/officeDocument/2006/relationships" name="Discontinued Operations Disco31" sheetId="31" state="visible" r:id="rId31"/>
    <sheet xmlns:r="http://schemas.openxmlformats.org/officeDocument/2006/relationships" name="Discontinued Operations Disco32" sheetId="32" state="visible" r:id="rId32"/>
    <sheet xmlns:r="http://schemas.openxmlformats.org/officeDocument/2006/relationships" name="Earnings (Loss) Per Common Sh33" sheetId="33" state="visible" r:id="rId33"/>
    <sheet xmlns:r="http://schemas.openxmlformats.org/officeDocument/2006/relationships" name="Earnings (Loss) Per Common Sh34" sheetId="34" state="visible" r:id="rId34"/>
    <sheet xmlns:r="http://schemas.openxmlformats.org/officeDocument/2006/relationships" name="Exploration Expense (Details)" sheetId="35" state="visible" r:id="rId35"/>
    <sheet xmlns:r="http://schemas.openxmlformats.org/officeDocument/2006/relationships" name="Inventories (Details)" sheetId="36" state="visible" r:id="rId36"/>
    <sheet xmlns:r="http://schemas.openxmlformats.org/officeDocument/2006/relationships" name="Debt and Banking Arrangements37" sheetId="37" state="visible" r:id="rId37"/>
    <sheet xmlns:r="http://schemas.openxmlformats.org/officeDocument/2006/relationships" name="Debt and Banking Arrangements -" sheetId="38" state="visible" r:id="rId38"/>
    <sheet xmlns:r="http://schemas.openxmlformats.org/officeDocument/2006/relationships" name="Provision (Benefit) for Incom39" sheetId="39" state="visible" r:id="rId39"/>
    <sheet xmlns:r="http://schemas.openxmlformats.org/officeDocument/2006/relationships" name="Provision (Benefit) for Incom40" sheetId="40" state="visible" r:id="rId40"/>
    <sheet xmlns:r="http://schemas.openxmlformats.org/officeDocument/2006/relationships" name="Contingent Liabilities - Additi" sheetId="41" state="visible" r:id="rId41"/>
    <sheet xmlns:r="http://schemas.openxmlformats.org/officeDocument/2006/relationships" name="Fair Value Measurements (Detail" sheetId="42" state="visible" r:id="rId42"/>
    <sheet xmlns:r="http://schemas.openxmlformats.org/officeDocument/2006/relationships" name="Derivatives related to producti" sheetId="43" state="visible" r:id="rId43"/>
    <sheet xmlns:r="http://schemas.openxmlformats.org/officeDocument/2006/relationships" name="Fair values and gains (losses) " sheetId="44" state="visible" r:id="rId44"/>
    <sheet xmlns:r="http://schemas.openxmlformats.org/officeDocument/2006/relationships" name="Offsetting of derivative assets" sheetId="45" state="visible" r:id="rId45"/>
    <sheet xmlns:r="http://schemas.openxmlformats.org/officeDocument/2006/relationships" name="Credit-risk-related features (D" sheetId="46" state="visible" r:id="rId46"/>
    <sheet xmlns:r="http://schemas.openxmlformats.org/officeDocument/2006/relationships" name="Concentration of credit risk (D"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8</t>
  </si>
  <si>
    <t>Aug. 01,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WPX</t>
  </si>
  <si>
    <t>Entity Registrant Name</t>
  </si>
  <si>
    <t>WPX ENERGY, INC.</t>
  </si>
  <si>
    <t>Entity Central Index Key</t>
  </si>
  <si>
    <t>Current Fiscal Year End Date</t>
  </si>
  <si>
    <t>--12-31</t>
  </si>
  <si>
    <t>Entity Filer Category</t>
  </si>
  <si>
    <t>Large Accelerated Filer</t>
  </si>
  <si>
    <t>Entity Common Stock, Shares Outstanding</t>
  </si>
  <si>
    <t>Consolidated Balance Sheet (Unaudited) - USD ($) $ in Millions</t>
  </si>
  <si>
    <t>Dec. 31, 2017</t>
  </si>
  <si>
    <t>Current assets:</t>
  </si>
  <si>
    <t>Cash and Cash Equivalents, at Carrying Value</t>
  </si>
  <si>
    <t>Accounts receivable, net of allowance of $2 million as of June 30, 2018 and December 31, 2017</t>
  </si>
  <si>
    <t>Derivative assets, current</t>
  </si>
  <si>
    <t>Inventories</t>
  </si>
  <si>
    <t>Assets classified as held for sale (Note 2)</t>
  </si>
  <si>
    <t>Other</t>
  </si>
  <si>
    <t>Total current assets</t>
  </si>
  <si>
    <t>Long-term Investments</t>
  </si>
  <si>
    <t>Properties and equipment (successful efforts method of accounting)</t>
  </si>
  <si>
    <t>Less—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Liabilities associated with assets held for sale (Note 2)</t>
  </si>
  <si>
    <t>Derivative liabilities, current</t>
  </si>
  <si>
    <t>Total current liabilities</t>
  </si>
  <si>
    <t>Deferred income taxes</t>
  </si>
  <si>
    <t>Long-term debt, net</t>
  </si>
  <si>
    <t>[1]</t>
  </si>
  <si>
    <t>Derivative liabilities, noncurrent</t>
  </si>
  <si>
    <t>Asset retirement obligations</t>
  </si>
  <si>
    <t>Other noncurrent liabilities</t>
  </si>
  <si>
    <t>Stockholders’ equity:</t>
  </si>
  <si>
    <t>Preferred stock (100 million shares authorized at $0.01 par value; 4.8 million shares outstanding at June 30, 2018 and December 31, 2017)</t>
  </si>
  <si>
    <t>Common stock (2 billion shares authorized at $0.01 par value; 400.3 million and 398.3 million shares issued and outstanding at June 30, 2018 and December 31, 2017)</t>
  </si>
  <si>
    <t>Additional paid-in-capital</t>
  </si>
  <si>
    <t>Accumulated deficit</t>
  </si>
  <si>
    <t>Total stockholders’ equity</t>
  </si>
  <si>
    <t>Total liabilities and equity</t>
  </si>
  <si>
    <t>Debt issuance costs related to our Credit Facility are recorded in other noncurrent assets on the Consolidated Balance Sheets.</t>
  </si>
  <si>
    <t>Consolidated Balance Sheet (Unaudited) (Parenthetical) - USD ($) $ in Million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 and outstanding</t>
  </si>
  <si>
    <t>Consolidated Statement of Operations (Unaudited) - USD ($) shares in Millions, $ in Millions</t>
  </si>
  <si>
    <t>3 Months Ended</t>
  </si>
  <si>
    <t>Jun. 30, 2017</t>
  </si>
  <si>
    <t>Product revenues:</t>
  </si>
  <si>
    <t>Oil sales</t>
  </si>
  <si>
    <t>Natural gas sales</t>
  </si>
  <si>
    <t>Natural gas liquid sales</t>
  </si>
  <si>
    <t>Total product revenues</t>
  </si>
  <si>
    <t>Net gain (loss) on derivatives</t>
  </si>
  <si>
    <t>Commodity management</t>
  </si>
  <si>
    <t>Total revenues</t>
  </si>
  <si>
    <t>Costs and expenses:</t>
  </si>
  <si>
    <t>Depreciation, depletion and amortization</t>
  </si>
  <si>
    <t>Lease and facility operating</t>
  </si>
  <si>
    <t>Gathering, processing and transportation</t>
  </si>
  <si>
    <t>Taxes other than income</t>
  </si>
  <si>
    <t>Exploration (Note 4)</t>
  </si>
  <si>
    <t>General and administrative (including equity-based compensation of $10 million, $8 million, $17 million and $15 million for the respective periods)</t>
  </si>
  <si>
    <t>Net gain on sales of assets (Note 4)</t>
  </si>
  <si>
    <t>Other—net</t>
  </si>
  <si>
    <t>Total costs and expenses</t>
  </si>
  <si>
    <t>Operating income (loss)</t>
  </si>
  <si>
    <t>Interest expense</t>
  </si>
  <si>
    <t>Gain (Loss) on Extinguishment of Debt</t>
  </si>
  <si>
    <t>Investment income (loss) and other</t>
  </si>
  <si>
    <t>Income (loss) from continuing operations before income taxes</t>
  </si>
  <si>
    <t>Benefit for income taxes</t>
  </si>
  <si>
    <t>Income (loss) from continuing operations</t>
  </si>
  <si>
    <t>Loss from discontinued operations</t>
  </si>
  <si>
    <t>Net income (loss)</t>
  </si>
  <si>
    <t>Preferred Stock Dividends, Income Statement Impact</t>
  </si>
  <si>
    <t>Net income (loss) available to WPX Energy, Inc. common stockholders</t>
  </si>
  <si>
    <t>Amounts available to WPX Energy, Inc. common stockholders:</t>
  </si>
  <si>
    <t>Income (loss) from continuing operations available to WPX Energy, Inc. common stockholders for basic and diluted earnings (loss) per common share</t>
  </si>
  <si>
    <t>Income (Loss) from Continuing Operations, Per Basic Share</t>
  </si>
  <si>
    <t>Discontinued Operation, Income (Loss) from Discontinued Operation, Per Basic Share</t>
  </si>
  <si>
    <t>Earnings Per Share, Basic</t>
  </si>
  <si>
    <t>Weighted Average Number of Shares Outstanding, Basic</t>
  </si>
  <si>
    <t>Income (Loss) from Continuing Operations, Per Diluted Share</t>
  </si>
  <si>
    <t>Discontinued Operation, Income (Loss) from Discontinued Operation, Per Diluted Share</t>
  </si>
  <si>
    <t>Earnings Per Share, Diluted</t>
  </si>
  <si>
    <t>Weighted Average Number of Shares Outstanding, Diluted</t>
  </si>
  <si>
    <t>The following table includes amounts that have been excluded from the computation of diluted earnings (loss) per common share as their inclusion would be antidilutive due to our loss from continuing operations attributable to WPX Energy, Inc. available to common stockholders. The excluded amounts are as follows: Three monthsended June 30, Six monthsended June 30, 2018 2018 (Millions)Weighted-average nonvested restricted stock units and awards2.9 3.0Weighted-average stock options0.2 0.2Common shares issuable upon assumed conversion of 6.25% Series A mandatory convertible preferred stock19.8 19.8</t>
  </si>
  <si>
    <t>Consolidated Statement of Operations (parenthetical) - USD ($) $ in Millions</t>
  </si>
  <si>
    <t>Non-cash equity-based compensation expense</t>
  </si>
  <si>
    <t>Consolidated Statement of Changes in Equity (Unaudited) - 6 months ended Jun. 30, 2018 - USD ($) $ in Millions</t>
  </si>
  <si>
    <t>Total</t>
  </si>
  <si>
    <t>Preferred Stock</t>
  </si>
  <si>
    <t>Common Stock</t>
  </si>
  <si>
    <t>Additional Paid-In- Capital</t>
  </si>
  <si>
    <t>Accumulated Deficit</t>
  </si>
  <si>
    <t>December 31, 2017 at Dec. 31, 2017</t>
  </si>
  <si>
    <t>Increase (Decrease) in Stockholders' Equity [Roll Forward]</t>
  </si>
  <si>
    <t>Stock-based compensation, net of tax impact</t>
  </si>
  <si>
    <t>Adjustments to Additional Paid in Capital, Dividends in Excess of Retained Earnings</t>
  </si>
  <si>
    <t>June 30, 2018 at Jun. 30, 2018</t>
  </si>
  <si>
    <t>Consolidated Statements of Cash Flows - USD ($) $ in Millions</t>
  </si>
  <si>
    <t>Operating Activities(a)</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 And Equity Method Investment</t>
  </si>
  <si>
    <t>Net (gain) loss on derivatives</t>
  </si>
  <si>
    <t>Net settlements related to derivatives</t>
  </si>
  <si>
    <t>Amortization of stock-based awards</t>
  </si>
  <si>
    <t>Net (gain) loss on sales of assets including discontinued operations</t>
  </si>
  <si>
    <t>Cash provided (used) by operating assets and liabilities:</t>
  </si>
  <si>
    <t>Accounts receivable</t>
  </si>
  <si>
    <t>Other current assets</t>
  </si>
  <si>
    <t>Federal income taxes receivable</t>
  </si>
  <si>
    <t>Liabilities accrued in prior years for retained transportation and gathering contracts related to discontinued operations</t>
  </si>
  <si>
    <t>Other, including changes in other noncurrent assets and liabilities</t>
  </si>
  <si>
    <t>Net cash provided by operating activities(a)</t>
  </si>
  <si>
    <t>Investing Activities(a)</t>
  </si>
  <si>
    <t>Capital Expenditures</t>
  </si>
  <si>
    <t>[2]</t>
  </si>
  <si>
    <t>Proceeds from sales of assets</t>
  </si>
  <si>
    <t>Purchase of a business</t>
  </si>
  <si>
    <t>Purchase of investments</t>
  </si>
  <si>
    <t>Net cash provided by (used in) investing activities(a)</t>
  </si>
  <si>
    <t>Financing Activities</t>
  </si>
  <si>
    <t>Proceeds from common stock</t>
  </si>
  <si>
    <t>Dividends paid on preferred stock</t>
  </si>
  <si>
    <t>Borrowings on credit facility</t>
  </si>
  <si>
    <t>Payments on credit facility</t>
  </si>
  <si>
    <t>Proceeds from long-term debt, net of discount</t>
  </si>
  <si>
    <t>Payments for retirement of long-term debt, including premium</t>
  </si>
  <si>
    <t>Taxes paid for shares withheld</t>
  </si>
  <si>
    <t>Payments for debt issuance costs and credit facility amendment fees</t>
  </si>
  <si>
    <t>Proceeds from (Payments for) Other Financing Activities</t>
  </si>
  <si>
    <t>Net cash provided by (used in) financing activities</t>
  </si>
  <si>
    <t>Net decrease in cash and cash equivalents and restricted cash</t>
  </si>
  <si>
    <t>Cash, cash equivalents and restricted cash at beginning of period</t>
  </si>
  <si>
    <t>Cash and cash equivalents and restricted cash at end of period</t>
  </si>
  <si>
    <t>Increase to properties and equipment</t>
  </si>
  <si>
    <t>Changes In Related Accounts Payable</t>
  </si>
  <si>
    <t>Amounts reflect continuing and discontinued operations unless otherwise noted. See Note 2 of Notes to Consolidated Financial Statements for discussion of discontinued operations.</t>
  </si>
  <si>
    <t>(b) Increase to properties and equipment(705) (596)Changes in related accounts payable and accounts receivable45 54Capital expenditures(660) (542)</t>
  </si>
  <si>
    <t>Basis of Presentation and Description of Business</t>
  </si>
  <si>
    <t>Accounting Policies [Abstract]</t>
  </si>
  <si>
    <t>Description of Business and Basis of Presentation 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that include oil and natural gas purchased from third-party working interest owners in operated wells and the management of various commodity related contracts such as transportation. In March 2018, we sold our properties in the San Juan Basin’s Gallup oil play (“San Juan Gallup”) and in December 2017, we sold our natural gas-producing properties in the San Juan Basin (“San Juan Legacy”). Collectively, the San Juan Gallup and San Juan Legacy comprised our San Juan Basin operations. Subsequent to the closing of these transactions, we no longer have operations in the San Juan Basin. As a result of these divestments, the results of operations of the San Juan Basin are classified as discontinued operations on the Consolidated Statements of Operations. See Note 2 for additional information on these transactions. In addition, we have sold other operations which are reported as discontinued operations and are discussed in Note 2 of Notes to Consolidated Financial Statements. The consolidated businesses represented herein as WPX Energy, Inc. is also referred to as “WPX,” the “Company,”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7 in Exhibit 99.1 of our Form 8-K filed on May 7, 2018. The accompanying interim consolidated financial statements include all normal recurring adjustments that, in the opinion of management, are necessary to present fairly our financial position at June 30, 2018 , results of operations for the three and six months ended June 30, 2018 and 2017 , changes in equity for the six months ended June 30, 2018 and cash flows for the six months ended June 30, 2018 and 2017 . The Company has no elements of comprehensive income (loss) other than net income (los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comprise a single business segment, which includes the development, production and commodity management activities of oil, natural gas and NGLs in the United States. Discontinued Operations See Note 2 for a discussion of discontinued operations. Unless indicated otherwise, the information in the Notes to Consolidated Financial Statements relates to continuing operations. Recently Adopted Accounting Standards The Company adopted Accounting Standards Update (“ASU”) 2014-09, Revenue from Contracts with Customers, effective January 1, 2018 using the modified retrospective method.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adoption of ASU 2014-09 was not material to our revenues or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A majority of the Company’s sales contracts at June 30, 2018 have terms of less than one year. For such contracts, we have used the practical expedient in ASC 606-10-50-14 which exempts an entity from the requirement to disclose the transaction price allocated to remaining performance obligations if the performance obligation is part of a contract with an original expected duration of one year or less. For sales contracts with terms greater than one year, we have utilized the practical expedient in ASC 606-10-50-14A, which provides that an entity is not required to disclose the transaction price allocated to remaining performance obligations if the variable consideration is allocated entirely to a wholly unsatisfied performance obligation. Under our sales contracts for all products, each unit of production represents a separate performance obligation that is satisfied upon delivery of product to the customer, thus, future volumes to be delivered are wholly unsatisfied at the reporting period end. We incorporated any new disclosure requirements into our 2017 financial statements and footnotes included in Exhibit 99.1 of our Form 8-K filed on May 7, 2018. See Note 1 of our 2017 financial statements and footnotes included in Exhibit 99.1 in our Form 8-K filed on May 7, 2018 for additional discussion related to revenue accounting policies and disclosures. In addition, see Note 16 of our 2017 financial statements and footnotes included in Exhibit 99.1 of our Form 8-K filed on May 7, 2018 for receivables related to sales of oil, natural gas and related products and services. The composition of our receivables as of June 30, 2018 has not changed significantly as compared to December 31, 2017. We adopted ASU 2016-18, Statement of Cash Flows (Topic 230): Restricted Cash , effective January 1, 2018 which requires entities to show the changes in the total of cash, cash equivalents, restricted cash and restricted cash equivalents in the statement of cash flows on a retrospective basis. The requirements of this standard are reflected on our Consolidated Statement of Cash Flows, including prior periods. Restricted cash was approximately $13 million and $12 million as of June 30, 2018 and December 31, 2017 , respectively. We adopted ASU 2017-01, Business Combinations, clarifying the definition of a business to assist entities with evaluating whether transactions should be accounted for as acquisitions (or disposals) of assets or businesses effective January 1, 2018. We adopted ASU 2017-09, Compensation - Stock Compensation (Topic 718), effective January 1, 2018 . This ASU provides guidance about which changes to the terms or conditions of a share-based payment award require an entity to apply modification accounting in Topic 718. The adoption of this standard did not have a significant impact on our consolidated financial statements. Accounting Standards Not Yet Adopted In February 2016, the Financial Accounting Standards Board (“FASB”) issued ASU 2016-02, Leases , to increase transparency and comparability among organizations through recognition of right-of-use assets and lease payment liabilities on the balance sheet and disclosure of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alternative policy elections (“practical expedients”) to not recognize right-of-use assets and lease payment liabilities for leases with terms of less than twelve months and/or to not separate lease and non-lease components and account for the non-lease components together with the lease components as a single lease component. Based on an initial review of the new guidance and the Company’s current commitments, the Company anticipates it may be required to recognize right-of-use assets and lease payment liabilities related to certain drilling rig commitments, certain equipment leases, and potentially other arrangements. We are in the process of evaluating our contracts with components that may be subject to ASU 2016-02 and have engaged a third party to assist with implementing the standard. In 2018 and 2019, we will implement appropriate changes to our business processes, systems or controls to support recognition and disclosure under the new standard. Our findings and progress toward implementation of the standard are periodically reported to management. ASU 2016-02 is effective for fiscal years beginning after December 15, 2018, including interim periods within those fiscal years. Early adoption is permitted for any entity in any interim or annual period. In July 2018, the FASB amended this guidance to ease the transition requirements by providing an adoption alternative that allows entities to recognize a cumulative-effect adjustment to the opening balance of retained earnings in the period of adoption in lieu of retrospectively applying the guidance to pre-adoption periods. The Company continues to evaluate the impact of ASU 2016-02 to the Company’s Consolidated Financial Statements and related disclosures and the practical expedients we will utilize upon implementation of the standard. We do not intend to adopt the standard early. In January 2018, the FASB issued ASU No. 2018-01, “Land Easement Practical Expedient for Transition to Topic 842,” which provides an optional practical expedient to not evaluate land easements that existed or expired before the adoption of ASU 2016-02 and that were not previously accounted for as leases under the original “Leases (Topic 840)” accounting standard (“Topic 840”). The Company enters into land easements on a routine basis as part of our ongoing operations and has many such agreements currently in place. The Company does not account for any land easements under Topic 840. As this guidance serves as an amendment to ASU 2016-02, the Company will elect this practical expedient, which becomes effective upon the date of adoption of ASU 2016-02. After the adoption of ASU 2016-02, the Company will assess any land easements entered into (or modified) on or after adoption of ASU 2016-02 to determine whether the arrangement should be accounted for as a lease.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Update are effective for public entities for annual periods, and interim periods within those annual periods, beginning after December 15, 2018. Early adoption is permitted, including adoption in any interim period. The Company does not expect any significant impact on its consolidated financial statements from the adoption of this standard unless we apply hedge accounting in a future period.</t>
  </si>
  <si>
    <t>Discontinued Operations Discontinued Operations (Notes)</t>
  </si>
  <si>
    <t>Discontinued operations [Abstract]</t>
  </si>
  <si>
    <t>Disposal Groups, Including Discontinued Operations, Disclosure [Text Block]</t>
  </si>
  <si>
    <t>Discontinued Operations On January 30, 2018, we signed an agreement to sell our properties in the San Juan Gallup oil play to Enduring Resources IV, LLC (“Enduring”) for $700 million (subject to closing and post-closing adjustments). The transaction closed on March 28, 2018 and we received approximately $667 million (subject to post-closing adjustments). In addition, the purchaser assumed approximately $309 million of gathering and processing commitments; however, WPX has left in place a performance guarantee with respect to these commitments. We believe that any future performance under this guarantee obligation is highly unlikely given our understanding of the buyer’s credit position, the indemnity arrangement between the Company and Enduring and the declining size of the obligations subject to the guarantee over time. Although we believe the probability of performance by WPX is low, we must determine the fair value of the guarantee that was provided. We estimated the fair value of the guarantee to be approximately $9 million based on the factors mentioned above along with projections of estimated future volume throughputs and risk adjusted discount rates, all of which are Level 3 inputs. This amount is included in our calculation of the loss on sale. We recorded a total loss on the sale of $147 million in 2018. The operations in the San Juan Gallup represented 12 percent of our total proved reserves at December 31, 2017 and 16 percent of our total production for 2017. As previously noted, we sold our San Juan Legacy properties in December 2017. As a result of the dispositions of San Juan Gallup and San Juan Legacy properties, we no longer have operations in the San Juan Basin. Our discontinued operations consist of the previously owned properties in the San Juan Basin and accretion on certain transportation and gathering obligations retained and recognized in prior years related to the sale of Powder River properties. Summarized Results of Discontinued Operations The following table presents the results of our discontinued operations for the periods presented. Three months Six months 2018 2017 2018 2017 (Millions) Total revenues $ — $ 63 $ 75 $ 129 Costs and expenses: Depreciation, depletion and amortization $ — $ 30 $ 8 $ 64 Lease and facility operating — 12 7 24 Gathering, processing and transportation — 15 12 31 Taxes other than income — 4 5 10 General and administrative — 2 1 4 Exploration — 5 3 8 Gain on sales of assets — — — (4 ) Accretion for transportation and gathering obligations retained 1 1 3 3 Other—net — — 4 1 Total costs and expenses 1 69 43 141 Operating income (loss) (1 ) (6 ) 32 (12 ) Loss on sale of assets (1 ) — (150 ) — Loss from discontinued operations before income taxes (2 ) (6 ) (118 ) (12 ) Income tax provision (benefit) — 245 (27 ) 242 Loss from discontinued operations $ (2 ) $ (251 ) $ (91 ) $ (254 ) Assets and Liabilities in the Consolidated Balance Sheets attributable to Discontinued Operations The following table presents assets classified as held for sale and liabilities associated with assets held for sale related to our San Juan Basin operations. December 31, 2017 (Millions) Assets classified as held for sale Inventories $ 14 Properties and equipment, net (successful efforts method of accounting) 797 Total assets classified as held for sale on the Consolidated Balance Sheets $ 811 Liabilities associated with assets held for sale Current liabilities: Accounts payable $ 1 Accrued and other current liabilities 1 Total current liabilities 2 Asset retirement obligations 15 Other noncurrent liabilities 3 Total liabilities associated with assets held for sale on the Consolidated Balance Sheets $ 20 Cash Flows Attributable to Discontinued Operations In addition to the amounts presented below, cash outflows related to previous accruals for the Powder River Basin gathering and transportation contracts retained by WPX were $28 million and $29 million for the six months ended June 30, 2018 and 2017 , respectively. Six months 2018 2017 (Millions) Cash provided by operating activities(a) $ 45 $ 55 Cash capital expenditures within investing activities $ 29 $ 77 __________ (a) Excluding income taxes and changes in working capital items.</t>
  </si>
  <si>
    <t>Earnings (Loss) Per Common Share from Continuing Operations</t>
  </si>
  <si>
    <t>Earnings Per Share [Abstract]</t>
  </si>
  <si>
    <t>Earnings (Loss) Per Common Share from Continuing Operations The following table summarizes the calculation of earnings per share. Three months Six months 2018 2017 2018 2017 (Millions, except per-share amounts) Income (loss) from continuing operations $ (79 ) $ 327 $ (105 ) $ 422 Less: Dividends on preferred stock 4 4 8 8 Income (loss) from continuing operations available to WPX Energy, Inc. common stockholders for basic and diluted earnings (loss) per common share $ (83 ) $ 323 $ (113 ) $ 414 Basic weighted-average shares 400.0 397.8 399.3 392.1 Effect of dilutive securities(a): Nonvested restricted stock units and awards — 1.5 — 2.7 Stock options — 0.1 — 0.2 Common shares issuable upon assumed conversion of 6.25% Series A mandatory convertible preferred stock — 23.8 — 23.8 Diluted weighted-average shares 400.0 423.2 399.3 418.8 Earnings (loss) per common share from continuing operations: Basic $ (0.21 ) $ 0.81 $ (0.28 ) $ 1.06 Diluted $ (0.21 ) $ 0.77 $ (0.28 ) $ 1.01 __________ (a) The following table includes amounts that have been excluded from the computation of diluted earnings (loss) per common share as their inclusion would be antidilutive due to our loss from continuing operations attributable to WPX Energy, Inc. available to common stockholders. The excluded amounts are as follows: Three months Six months 2018 2018 (Millions) Weighted-average nonvested restricted stock units and awards 2.9 3.0 Weighted-average stock options 0.2 0.2 Common shares issuable upon assumed conversion of 6.25% Series A mandatory convertible preferred stock 19.8 19.8 The table below includes information related to stock options that were outstanding at June 30, 2018 and 2017 but have been excluded from the computation of weighted-average stock options due to the option exercise price exceeding the second quarter weighted-average market price of our common shares. June 30, 2018 2017 Options excluded (millions) 0.6 1.9 Weighted-average exercise price of options excluded $ 18.73 $ 16.68 Exercise price range of options excluded $17.47 - $21.81 $11.75 - $21.81 Second quarter weighted-average market price $ 17.12 $ 11.40 The diluted weighted-average shares excludes the effect of approximately 0.7 million and 2.0 million nonvested restricted stock units for the six months ended June 30, 2018 and 2017 , respectively. These restricted stock units were antidilutive under the treasury stock method.</t>
  </si>
  <si>
    <t>Asset Sales and Exploration Expense</t>
  </si>
  <si>
    <t>Extractive Industries [Abstract]</t>
  </si>
  <si>
    <t>Asset Sales, Exploration Expenses And Other Accruals [Text Block]</t>
  </si>
  <si>
    <t>Asset Sales and Exploration Expenses Asset Sales Net gain on sales of assets for the three and six months ended June 30, 2017 includes a gain from exchanges of leasehold acreage in the Delaware Basin, a net gain recognized on the sales of certain Green River Basin and Appalachian Basin assets and recognition of deferred gain related to the completion of commitments from the sale of a gathering system in prior years. In conjunction with exchanges of leasehold, we estimate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Exploration Expenses The following table presents a summary of exploration expenses. Three months Six months 2018 2017 2018 2017 (Millions) Unproved leasehold property impairment, amortization and expiration $ 16 $ 15 $ 33 $ 50 Geologic and geophysical costs 1 1 3 2 Total exploration expenses $ 17 $ 16 $ 36 $ 52 Unproved leasehold property impairment, amortization and expiration for the six months ended June 30, 2017 includes costs in excess of the accumulated amortization balance associated with certain leases in the Delaware Basin that expired during the first quarter of 2017. These leases were renewed in second-quarter 2017.</t>
  </si>
  <si>
    <t>Inventory Disclosure [Abstract]</t>
  </si>
  <si>
    <t>Inventories The following table presents a summary of our inventories as of the dates indicated below. June 30, December 31, (Millions) Material, supplies and other $ 39 $ 29 Crude oil production in transit 1 1 Total inventories $ 40 $ 30</t>
  </si>
  <si>
    <t>Debt and Banking Arrangements</t>
  </si>
  <si>
    <t>Debt Disclosure [Abstract]</t>
  </si>
  <si>
    <t>Debt and Banking Arrangements The following table presents a summary of our debt as of the dates indicated below. June 30, December 31, (Millions) Credit facility agreement $ — $ — 7.500% Senior Notes due 2020 — 350 6.000% Senior Notes due 2022 529 1,100 8.250% Senior Notes due 2023 500 500 5.250% Senior Notes due 2024 650 650 5.750% Senior Notes due 2026 500 — Total long-term debt $ 2,179 $ 2,600 Less: Debt issuance costs on long-term debt(a) 25 25 Total long-term debt, net(a) $ 2,154 $ 2,575 __________ (a) Debt issuance costs related to our Credit Facility are recorded in other noncurrent assets on the Consolidated Balance Sheets. Credit Facility As of June 30, 2018 , we had no borrowings outstanding and $65 million of letters of credit issued under the Credit Facility and we were in compliance with our financial covenants with full access to the Credit Facility. On April 17, 2018, the Company entered into a Second Amendment to Second Amended and Restated Credit Agreement with Wells Fargo Bank, National Association, as Administrative Agent, Lender and Swingline Lender and the other lenders party thereto (the “Credit Facility”). The Credit Facility, as amended, increases total commitments to $1.5 billion , increases the Borrowing Base to $1.8 billion , and extends the maturity date to April 17, 2023, subject to a springing maturity on October 15, 2021 if available liquidity minus outstanding 2022 notes is less than $500 million . Based on our current credit ratings, a Collateral Trigger Period applies which makes the Credit Facility subject to certain financial covenants and a Borrowing Base as described below. The Credit Facility may be used for working capital, acquisitions, capital expenditures and other general corporate purposes. The financial covenants in the Credit Facility may limit our ability to borrow money, depending on the applicable financial metrics at any given time. Borrowing Base . During a Collateral Trigger Period, loans under the Credit Facility are subject to a Borrowing Base as calculated in accordance with the provisions of the Credit Facility. The $1.8 billion Borrowing Base will remain in effect until the next Redetermination Date as set forth in the Credit Facility and at this time, availability under the Credit Facility Agreement is limited by the total commitments of $1.5 billion . The Borrowing Base is recalculated at least every six months per the terms of the Credit Facility. Terms and Conditions. The Credit Facility will initially be guaranteed by certain subsidiaries of the Company (excluding subsidiaries holding Midstream Assets and subsidiaries meeting other customary exclusion criteria), as Guarantors, and secured by substantially all of the Company’s and the Guarantors’ assets (including oil and gas properties), subject to customary exceptions and carve outs (which shall also exclude Midstream Assets and the equity interests of subsidiaries holding Midstream Assets). Such obligations shall terminate on the earlier of any applicable Collateral Trigger Termination Date (as described below) or the date on which all liens held by the Administrative Agent for the benefit of the secured parties are released pursuant to the terms of the Credit Facility. The Collateral Trigger Termination Date is the first date following the date of the closing of the Credit Facility and the first date following any Collateral Trigger Date, as applicable, on which (i) the Company’s Corporate Rating is BBB- or better by S&amp;P (without negative outlook or negative watch) or (ii) Baa3 or better by Moody’s (without negative outlook or negative watch), provided that the other of the two Corporate Ratings is at least BB+ by S&amp;P or Ba1 by Moody’s. Interest and Commitment Fees. Interest on borrowings under the Credit Facility is payable at rates per annum equal to, at the Company’s option: (1) a fluctuating base rate equal to the alternate base rate plus the applicable margin, or (2) a periodic fixed rate equal to LIBOR plus the applicable margin. The alternate base rate will be the highest of (i) the federal funds rate plus 0.5 percent, (ii) the Prime Rate, and (iii) one-month LIBOR plus 1.0 percent. As amended and during a Collateral Trigger Period, the applicable margin ranges from 0.25% to 1.25% per annum in the case of the alternate base rate, and from 1.25% to 2.25% per annum in the case of LIBOR. The Company is required to pay a commitment fee based on the unused portion of the commitments under the Credit Facility. As amended and during a Collateral Trigger Period, the commitment fee ranges from 0.375% to 0.500% per annum. The applicable margin and the commitment fees during a Collateral Trigger Period are determined by reference to a utilization percentage as set forth in the Credit Facility. The applicable margin and the commitment fee other than during a Collateral Trigger Period are determined by reference to the Company’s senior unsecured debt ratings. Significant Financial Covenants. Pursuant to the amendment, the Company is required to maintain: • a ratio of Net Indebtedness to Consolidated EBITDAX for the most recent ended four consecutive fiscal quarters (excluding the first three quarters of 2018 which will use an Annualized Consolidated EBITDAX) of not greater than 4.25 to 1.00 as of the last day of the most recently ended Rolling Period; and • a ratio of consolidated current assets (including the unused amount of the Aggregate Commitments) of the Company and its consolidated subsidiaries to the consolidated current liabilities of the Company and its consolidated subsidiaries as of the last day of any fiscal quarter of at least 1.0 to 1.0. If a Collateral Trigger Termination Date occurs, other financial covenants would apply and replace those listed above. See Exhibit 99.1 of our Form 8-K filed May 7, 2018 for additional information on covenants related to our Credit Facility that were unchanged under the new amendment. As of the date of this filing, we are in compliance with all terms, conditions and financial covenants of the Credit Facility, as amended. Senior Notes In the second quarter of 2018, we used proceeds from our San Juan Gallup disposition and the issuance of new senior notes discussed below to retire $921 million aggregate principal amount of our senior notes ( $350 million due 2020 and $571 million due 2022 ) through a series of cash tender offers. As a result of the debt tender offers, we recorded a loss on extinguishment of debt of $71 million , which includes approximately $63 million of premium and approximately $6 million write-off of previously capitalized costs. On May 23, 2018, we completed a debt offering of $500 million of 5.750% Senior Notes due in 2026 (the “2026 Notes”). The notes are senior unsecured obligations ranking equally with the Company’s other existing and future senior unsecured indebtedness. Interest is payable on the notes semiannually in arrears on June 1 and December 1 of each year commencing on December 1, 2018. The 2026 Notes will mature on June 1, 2026 with the option, prior to June 1, 2021, to redeem some or all of the notes at a specified “make whole” premium as described in the indenture governing the notes or, after June 1, 2021, we have the option to redeem the notes, in whole or in part, at the applicable redemption prices set forth in the indenture. The net proceeds from the offering of the 2026 Notes was approximately $494 million and approximately $1 million of debt issuance costs were capitalized. See Exhibit 99.1 of our Form 8-K filed May 7, 2018, which includes the financial statements and footnotes for the year ended December 31, 2017, for additional discussion related to our senior notes.</t>
  </si>
  <si>
    <t>Provision (Benefit) for Income Taxes</t>
  </si>
  <si>
    <t>Income Tax Disclosure [Abstract]</t>
  </si>
  <si>
    <t>Provision (Benefit) for Income Taxes The following table presents the benefit for income taxes from continuing operations. Three months Six months 2018 2017 2018 2017 (Millions) Current: Federal $ — $ — $ — $ — State — — — — — — — — Deferred: Federal (28 ) (18 ) (37 ) 28 State (5 ) (280 ) (11 ) (293 ) (33 ) (298 ) (48 ) (265 ) Total benefit $ (33 ) $ (298 ) $ (48 ) $ (265 ) The effective income tax rate for the three months ended June 30, 2018 , differs from the new federal statutory rate of 21 percent due to the impact of equity-based compensation and the effect of state income taxes. The effective income tax rate for the three months ended June 30, 2017 , differs from the federal statutory rate of 35 percent due to the impact of equity-based compensation, the effect of state income taxes and other permanent items as applied by ASC 740 interim period allocation methodology. The effective income tax rate for the six months ended June 30, 2018 , differs from the new federal statutory rate of 21 percent due to the impact of equity-based compensation and the effect of an adjustment to state deferred taxes as a result of a decrease in the blended state income tax rate due to changes in state apportionment factors resulting from the divestment of our San Juan Basin assets. The effective income tax rate for the six months ended June 30, 2017 , differs from the federal statutory rate of 35 percent due to the impact of equity-based compensation, the effect of an adjustment to state deferred taxes as a result of a decrease in the blended state income tax rate due to changes in state apportionment factors resulting from increased presence in the Delaware Basin operations in Texas following the Panther acquisition and other permanent items as applied by ASC 740 interim period allocation methodology. Due to the uncertainty or diversity in views about the application of ASC 740 in the period of enactment of the Tax Cuts and Jobs Act (“Act”), the SEC issued Staff Accounting Bulletin (“SAB”) 118 which allowed us to provide a provisional estimate of the impacts of the Act in our results of operations for December 31, 2017. Additional impacts from the enactment of the Act will be recorded as they are identified during the one-year measurement period as provided for in SAB 118. Our estimate does not reflect the impact of potential reductions of AMT credit refunds, changes in current interpretations of performance based executive compensation deduction limitations, effects of any state tax law changes and uncertainties regarding interpretations that may arise as a result of federal tax reform. The Company will continue to analyze the effects of the Act on its financial statements and operations and record changes to our estimates as appropriate. We have recorded valuation allowances against deferred tax assets attributable primarily to certain state net operating loss (“NOL”) carryovers as well as our federal capital loss carryover.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We have not recorded a valuation allowance against our federal NOL carryover, but a valuation allowance could be required in future periods if the federal NOL carryover continues to increase or circumstances change.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June 30, 2018 , we do not believe that an Ownership Change has occurred for WPX, but an Ownership Change did occur for RKI effective with the acquisition. Therefore, there is an annual limitation on the benefit that WPX can claim from RKI carryovers that arose prior to the acquisition. Pursuant to our tax sharing agreement with Williams, we remain responsible for the tax from audit adjustments related to our business for periods prior to our spin-off from Williams on December 31, 2011. The 2011 consolidated tax filing by Williams is currently being audited by the IRS and is the only pre-spin-off period for which we continue to have exposure to audit adjustments as part of Williams. In 2017, the IRS proposed an adjustment related to our business for which a payment to Williams could be required. We are currently evaluating the issue and expect to protest the adjustment within the normal appeals process of the IRS. In addition, the alternative minimum tax credit deferred tax asset that was allocated to us by Williams at the time of the spin-off could change due to audit adjustments unrelated to our business. Any such adjustment to this deferred tax asset will not be known until the IRS examination is completed, but is not expected to result in a cash settlement unless we have utilized any of the alternative minimum tax credits. As of June 30, 2018 , the Company has approximately $8 million of unrecognized tax benefits which is offset by an increase in deferred tax assets of approximately $7 million . Currently, we expect ultimate resolution of our uncertain tax position during the next 12 months.</t>
  </si>
  <si>
    <t>Contingent Liabilities</t>
  </si>
  <si>
    <t>Commitments and Contingencies Disclosure [Abstract]</t>
  </si>
  <si>
    <t>Contingent Liabilities and Commitments Contingent Liabilities Royalty litigation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breach of implied duty to market,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March 2017, plaintiffs appealed the denial of class certification to the Tenth Circuit and oral argument before the Tenth Circuit was held on January 17, 2018.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ve relief. On August 16, 2016, the court denied plaintiffs’ motion for class certification. On September 15, 2016, plaintiffs filed their motion for reconsideration and filed a second motion for class certification, and on September 30, 2017, the Court issued its memorandum opinion and order denying the plaintiffs motion for reconsideration and their Second Motion for Class Certification.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rec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The Williams Companies, Inc.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The parties have filed numerous motions for summary judgment, reconsideration and remand, and there are currently two appeals before the Ninth Circuit.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s pursuant to which we divested our Piceance and San Juan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dditionally, Federal and state laws in areas of former operations may require previous operators to perform in certain circumstances where the buyer/operator may no longer be able to perform. Such duties may include plugging and abandoning wells or responsibility for surface agreements.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took transportation costs into account when calculating royalty payments. In 2017, we settled one of these claims. As of June 30, 2018, we have not received a claim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June 30, 2018 and December 31, 2017 , the Company had accrued approximately $11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See Note 2 for a discussion of commitments that were assumed by the purchaser of our San Juan Gallup assets and a related existing performance guarantee from WPX that will remain in place.</t>
  </si>
  <si>
    <t>Fair Value Measurements</t>
  </si>
  <si>
    <t>Fair Value Disclosures [Abstract]</t>
  </si>
  <si>
    <t>Fair Value Measurements 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June 30, 2018 December 31, 2017 Level 1 Level 2 Level 3 Total Level 1 Level 2 Level 3 Total (Millions) (Millions) Energy derivative assets $ — $ 185 $ — $ 185 $ — $ 59 $ — $ 59 Energy derivative liabilities $ — $ 452 $ — $ 452 $ — $ 236 $ — $ 236 Total debt(a) $ — $ 2,255 $ — $ 2,255 $ — $ 2,746 $ — $ 2,746 __________ (a) The carrying value of total debt, excluding capital leases and debt issuance costs, was $2,179 million and $2,600 million as of June 30, 2018 and December 31, 2017 , respectively. The fair value of our debt, which also excludes capital leases and debt issuance costs, is determined on market rates and the prices of similar securities with similar terms and credit ratings. Energy derivatives include commodity based exchange-traded contracts and over-the-counter (“OTC”) contracts. Exchange-traded contracts include futures, swaps and options. OTC contracts may include forwards, swaps, options or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Forward, swap, option and swaption contracts are considered Level 2 and are valued using an income approach including present value techniques and option pricing models. Option contracts, which hedge future sales of our production, are structured as calls and are financially settled. All of our financial options are valued using an industry standard Black-Scholes option pricing model. In connection with swaps, we may sell call options or swaptions to the swap counterparties in exchange for receiving premium hedge prices on the swaps. The sold calls or swaptions establish a maximum price we will receive for the volumes under contract and are financially settled.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22. Due to the nature of the products and tenure, we are consistently able to obtain market pricing. All pricing is reviewed on a daily basis and is formally validated with broker quotes or market indications and documented on a quarter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had instruments totaling less than $1 million included in Level 3 as of June 30, 2018 . Reclassifications of fair value between Level 1, Level 2 and Level 3 of the fair value hierarchy, if applicable, are made at the end of each quarter. No significant transfers occurred during the periods ended June 30, 2018 and 2017 . There have been no material changes in the fair value of our net energy derivatives and other assets classified as Level 3 in the fair value hierarchy.</t>
  </si>
  <si>
    <t>Derivatives and Concentration of Credit Risk</t>
  </si>
  <si>
    <t xml:space="preserve"> 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sold options. Derivatives related to production The following table sets forth the derivative notional volumes of the net long (short) positions that are economic hedges of production volumes, which are included in our commodity derivatives portfolio as of June 30, 2018 . Commodity Period Contract Type (a) Location Notional Volume (b) Weighted Average Crude Oil Crude Oil Jul - Dec 2018 Fixed Price Swaps WTI (57,500 ) $ 52.82 Crude Oil Jul - Dec 2018 Basis Swaps Midland-Cushing (14,000 ) $ (0.77 ) Crude Oil Jul - Dec 2018 Basis Swaps Nymex CMA Roll (16,630 ) $ 0.03 Crude Oil Jul - Dec 2018 Basis Swaps Argus LLS (4,158 ) $ 7.01 Crude Oil Jul - Dec 2018 Basis Swaps Magellan East (4,989 ) $ 6.38 Crude Oil Jul - Dec 2018 Fixed Price Calls WTI (13,000 ) $ 58.89 Crude Oil 2019 Fixed Price Swaps WTI (36,000 ) $ 52.86 Crude Oil 2019 Basis Swaps Midland-Cushing (21,008 ) $ (1.16 ) Crude Oil 2019 Basis Swaps Nymex CMA Roll (20,000 ) $ 0.11 Crude Oil 2019 Fixed Price Calls WTI (5,000 ) $ 54.08 Crude Oil 2020 Basis Swaps Midland-Cushing (7,486 ) $ (1.31 ) Crude Oil 2020 Basis Swaps Brent/WTI Spread (3,000 ) $ 8.40 Crude Oil 2021 Basis Swaps Brent/WTI Spread (1,000 ) $ 8.00 Crude Oil 2022 Basis Swaps Brent/WTI Spread (1,000 ) $ 7.75 Natural Gas Natural Gas Jul - Dec 2018 Fixed Price Swaps Henry Hub (130 ) $ 2.99 Natural Gas Jul - Dec 2018 Basis Swaps Permian (48 ) $ (0.31 ) Natural Gas Jul - Dec 2018 Basis Swaps Waha (15 ) $ 0.93 Natural Gas Jul - Dec 2018 Basis Swaps Houston Ship (43 ) $ (0.08 ) Natural Gas Jul - Dec 2018 Fixed Price Calls Henry Hub (16 ) $ 4.75 Natural Gas 2019 Fixed Price Swaps Henry Hub (50 ) $ 2.87 Natural Gas 2019 Basis Swaps Permian (25 ) $ (0.39 ) Natural Gas 2019 Basis Swaps Waha (25 ) $ 1.31 Natural Gas 2019 Basis Swaps Houston Ship (30 ) $ (0.09 ) Natural Gas 2020 Basis Swaps Waha (40 ) $ (0.79 ) Natural Gas 2021 Basis Swaps Waha (20 ) $ (0.57 ) Natural Gas Liquids Natural Gas Liquids Jul - Dec 2018 Fixed Price Swaps Mont Belvieu (3,300 ) $ 0.29 Natural Gas Liquids Jul - Dec 2018 Fixed Price Swaps Conway Propane (900 ) $ 0.79 Natural Gas Liquids Jul - Dec 2018 Fixed Price Swaps Mont Belvieu (3,900 ) $ 0.80 Natural Gas Liquids Jul - Dec 2018 Fixed Price Swaps Mont Belvieu Iso (700 ) $ 0.91 Natural Gas Liquids Jul - Dec 2018 Fixed Price Swaps Mont Belvieu (1,800 ) $ 0.90 Natural Gas Liquids Jul - Dec 2018 Fixed Price Swaps Mont Belvieu (1,500 ) $ 1.31 __________ (a) Derivatives related to crude oil production are fixed price swaps settled on the business day average, basis swaps, fixed price call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Derivatives related to natural gas liquids production are fixed price swaps. (b) Crude oil volumes are reported in Bbl/day, natural gas volumes are reported in BBtu/day and natural gas liquids volumes are reported in Bbl/day. (c) The weighted average price for crude oil is reported in $/Bbl, natural gas is reported in $/MMBtu and natural gas liquids is reported in $/Gal.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Net gain (loss) on derivatives on the Consolidated Statements of Operations includes settlements to be paid of $78 million and $133 million for the three and six months ended June 30, 2018, respectively, and settlements received of $14 million and $9 million for the three and six months ended June 30, 2017 ,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June 30, 2018 (Millions) Derivative assets with right of offset or master netting agreements $ 185 $ (138 ) $ 47 Derivative liabilities with right of offset or master netting agreements $ (452 ) $ 138 $ (314 ) December 31, 2017 Derivative assets with right of offset or master netting agreements $ 59 $ (42 ) $ 17 Derivative liabilities with right of offset or master netting agreements $ (236 ) $ 42 $ (194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June 30, 2018 , we had no collateral posted to derivative counterparties, to support the aggregate fair value of our net $314 million derivative liability position (reflecting master netting arrangements in place with certain counterparties), which includes a reduction of $3 million to our liability balance for our own nonperformance risk. Assuming our credit thresholds were eliminated and a call for adequate assurance under the credit risk provisions in our derivative contracts was triggered, the additional collateral that we would have been required to post at June 30, 2018 was $314 million . Concentration of Credit Risk Cash equivalents Our cash equivalents are primarily invested in funds with high-quality, short-term securities and instruments that are issued or guaranteed by the U.S. government.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18 and 2017 ,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185 million and $47 million , respectively, as of June 30, 2018 . Ninety-nine percent of our credit exposure is with investment grade financial institutions. We determine investment grade primarily using publicly available credit ratings. We include counterparties with a minimum S&amp;P’s rating of BBB- or Moody’s Investors Service rating of Baa3 to be investment grade. Our three largest net counterparty positions represent approximately 100 percent of our net credit exposure. Under our marginless hedging agreements with key banks, neither party is required to provide collateral support related to hedging activities. One of our senior officers is on the board of directors of NGL Energy Partners, LP ("NGL Energy"). In the normal course of business, we sell crude oil to NGL Energy. For the first six months of 2018, sales to NGL Energy were approximately 12 percent of our total consolidated revenues adjusted for loss on derivatives. In addition, a subsidiary of NGL Energy provides water disposal services for WPX that represent less than 1 percent of operating expenses. Other Collateral support for our commodity agreements could include margin deposits, letters of credit, surety bonds and guarantees of payment by credit worthy parties.</t>
  </si>
  <si>
    <t>Subsequent Event (Notes)</t>
  </si>
  <si>
    <t>Subsequent Events [Abstract]</t>
  </si>
  <si>
    <t>Subsequent Events [Text Block]</t>
  </si>
  <si>
    <t>Subsequent Events Based on the provisions of the mandatory convertible preferred stock offering in 2015, each share of our preferred stock would automatically convert into between 4.1254 and 4.9504 shares of our common stock (respectively, the “minimum conversion rate” and “maximum conversion rate”) on July 30, 2018, subject to anti-dilution adjustments. The number of shares of our common stock issuable on conversion is determined based on the average volume weighted average price per share of our common stock (the “VWAP”) over the 20 consecutive trading day period beginning on, and including, the 23rd scheduled trading day immediately preceding July 31, 2018, which is referred to as the “final averaging period.” Based on the VWAP for the final averaging period, the preferred shares converted to common shares at the minimum conversion rate of 4.1254 . On July 30, 2018, approximately 4.8 million shares of our preferred stock converted into approximately 19.8 million shares of our common stock pursuant to the mandatory conversion provisions of the preferred stock offering.</t>
  </si>
  <si>
    <t>Basis of Presentation and Description of Business Accounting Policies (Policies)</t>
  </si>
  <si>
    <t>Organization, Consolidation and Presentation of Financial Statements [Abstract]</t>
  </si>
  <si>
    <t>New Accounting Pronouncements and Changes in Accounting Principles [Text Block]</t>
  </si>
  <si>
    <t>Recently Adopted Accounting Standards The Company adopted Accounting Standards Update (“ASU”) 2014-09, Revenue from Contracts with Customers, effective January 1, 2018 using the modified retrospective method.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adoption of ASU 2014-09 was not material to our revenues or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A majority of the Company’s sales contracts at June 30, 2018 have terms of less than one year. For such contracts, we have used the practical expedient in ASC 606-10-50-14 which exempts an entity from the requirement to disclose the transaction price allocated to remaining performance obligations if the performance obligation is part of a contract with an original expected duration of one year or less. For sales contracts with terms greater than one year, we have utilized the practical expedient in ASC 606-10-50-14A, which provides that an entity is not required to disclose the transaction price allocated to remaining performance obligations if the variable consideration is allocated entirely to a wholly unsatisfied performance obligation. Under our sales contracts for all products, each unit of production represents a separate performance obligation that is satisfied upon delivery of product to the customer, thus, future volumes to be delivered are wholly unsatisfied at the reporting period end. We incorporated any new disclosure requirements into our 2017 financial statements and footnotes included in Exhibit 99.1 of our Form 8-K filed on May 7, 2018. See Note 1 of our 2017 financial statements and footnotes included in Exhibit 99.1 in our Form 8-K filed on May 7, 2018 for additional discussion related to revenue accounting policies and disclosures. In addition, see Note 16 of our 2017 financial statements and footnotes included in Exhibit 99.1 of our Form 8-K filed on May 7, 2018 for receivables related to sales of oil, natural gas and related products and services. The composition of our receivables as of June 30, 2018 has not changed significantly as compared to December 31, 2017. We adopted ASU 2016-18, Statement of Cash Flows (Topic 230): Restricted Cash , effective January 1, 2018 which requires entities to show the changes in the total of cash, cash equivalents, restricted cash and restricted cash equivalents in the statement of cash flows on a retrospective basis. The requirements of this standard are reflected on our Consolidated Statement of Cash Flows, including prior periods. Restricted cash was approximately $13 million and $12 million as of June 30, 2018 and December 31, 2017 , respectively. We adopted ASU 2017-01, Business Combinations, clarifying the definition of a business to assist entities with evaluating whether transactions should be accounted for as acquisitions (or disposals) of assets or businesses effective January 1, 2018. We adopted ASU 2017-09, Compensation - Stock Compensation (Topic 718), effective January 1, 2018 . This ASU provides guidance about which changes to the terms or conditions of a share-based payment award require an entity to apply modification accounting in Topic 718. The adoption of this standard did not have a significant impact on our consolidated financial statements.</t>
  </si>
  <si>
    <t>Description of New Accounting Pronouncements Not yet Adopted [Text Block]</t>
  </si>
  <si>
    <t>Accounting Standards Not Yet Adopted In February 2016, the Financial Accounting Standards Board (“FASB”) issued ASU 2016-02, Leases , to increase transparency and comparability among organizations through recognition of right-of-use assets and lease payment liabilities on the balance sheet and disclosure of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alternative policy elections (“practical expedients”) to not recognize right-of-use assets and lease payment liabilities for leases with terms of less than twelve months and/or to not separate lease and non-lease components and account for the non-lease components together with the lease components as a single lease component. Based on an initial review of the new guidance and the Company’s current commitments, the Company anticipates it may be required to recognize right-of-use assets and lease payment liabilities related to certain drilling rig commitments, certain equipment leases, and potentially other arrangements. We are in the process of evaluating our contracts with components that may be subject to ASU 2016-02 and have engaged a third party to assist with implementing the standard. In 2018 and 2019, we will implement appropriate changes to our business processes, systems or controls to support recognition and disclosure under the new standard. Our findings and progress toward implementation of the standard are periodically reported to management. ASU 2016-02 is effective for fiscal years beginning after December 15, 2018, including interim periods within those fiscal years. Early adoption is permitted for any entity in any interim or annual period. In July 2018, the FASB amended this guidance to ease the transition requirements by providing an adoption alternative that allows entities to recognize a cumulative-effect adjustment to the opening balance of retained earnings in the period of adoption in lieu of retrospectively applying the guidance to pre-adoption periods. The Company continues to evaluate the impact of ASU 2016-02 to the Company’s Consolidated Financial Statements and related disclosures and the practical expedients we will utilize upon implementation of the standard. We do not intend to adopt the standard early. In January 2018, the FASB issued ASU No. 2018-01, “Land Easement Practical Expedient for Transition to Topic 842,” which provides an optional practical expedient to not evaluate land easements that existed or expired before the adoption of ASU 2016-02 and that were not previously accounted for as leases under the original “Leases (Topic 840)” accounting standard (“Topic 840”). The Company enters into land easements on a routine basis as part of our ongoing operations and has many such agreements currently in place. The Company does not account for any land easements under Topic 840. As this guidance serves as an amendment to ASU 2016-02, the Company will elect this practical expedient, which becomes effective upon the date of adoption of ASU 2016-02. After the adoption of ASU 2016-02, the Company will assess any land easements entered into (or modified) on or after adoption of ASU 2016-02 to determine whether the arrangement should be accounted for as a lease.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Update are effective for public entities for annual periods, and interim periods within those annual periods, beginning after December 15, 2018. Early adoption is permitted, including adoption in any interim period. The Company does not expect any significant impact on its consolidated financial statements from the adoption of this standard unless we apply hedge accounting in a future period.</t>
  </si>
  <si>
    <t>Discontinued Operations Discontinued Operation (Tables)</t>
  </si>
  <si>
    <t>Discontinued Operations and Disposal Groups [Abstract]</t>
  </si>
  <si>
    <t>Schedule of Disposal Groups Including Discontinued Operations Income Statement [Table Text Block]</t>
  </si>
  <si>
    <t>Summarized Results of Discontinued Operations The following table presents the results of our discontinued operations for the periods presented. Three months Six months 2018 2017 2018 2017 (Millions) Total revenues $ — $ 63 $ 75 $ 129 Costs and expenses: Depreciation, depletion and amortization $ — $ 30 $ 8 $ 64 Lease and facility operating — 12 7 24 Gathering, processing and transportation — 15 12 31 Taxes other than income — 4 5 10 General and administrative — 2 1 4 Exploration — 5 3 8 Gain on sales of assets — — — (4 ) Accretion for transportation and gathering obligations retained 1 1 3 3 Other—net — — 4 1 Total costs and expenses 1 69 43 141 Operating income (loss) (1 ) (6 ) 32 (12 ) Loss on sale of assets (1 ) — (150 ) — Loss from discontinued operations before income taxes (2 ) (6 ) (118 ) (12 ) Income tax provision (benefit) — 245 (27 ) 242 Loss from discontinued operations $ (2 ) $ (251 ) $ (91 ) $ (254 )</t>
  </si>
  <si>
    <t>Balance Sheet Disclosures by Disposal Groups, Including Discontinued Operations [Table Text Block]</t>
  </si>
  <si>
    <t>Assets and Liabilities in the Consolidated Balance Sheets attributable to Discontinued Operations The following table presents assets classified as held for sale and liabilities associated with assets held for sale related to our San Juan Basin operations. December 31, 2017 (Millions) Assets classified as held for sale Inventories $ 14 Properties and equipment, net (successful efforts method of accounting) 797 Total assets classified as held for sale on the Consolidated Balance Sheets $ 811 Liabilities associated with assets held for sale Current liabilities: Accounts payable $ 1 Accrued and other current liabilities 1 Total current liabilities 2 Asset retirement obligations 15 Other noncurrent liabilities 3 Total liabilities associated with assets held for sale on the Consolidated Balance Sheets $ 20</t>
  </si>
  <si>
    <t>Schedule of Disposal Groups Including Discontinued Operations Cash Flows [Table Text Block]</t>
  </si>
  <si>
    <t>Cash Flows Attributable to Discontinued Operations In addition to the amounts presented below, cash outflows related to previous accruals for the Powder River Basin gathering and transportation contracts retained by WPX were $28 million and $29 million for the six months ended June 30, 2018 and 2017 , respectively. Six months 2018 2017 (Millions) Cash provided by operating activities(a) $ 45 $ 55 Cash capital expenditures within investing activities $ 29 $ 77 __________ (a) Excluding income taxes and changes in working capital items.</t>
  </si>
  <si>
    <t>Earnings (Loss) Per Common Share from Continuing Operations (Tables)</t>
  </si>
  <si>
    <t>Schedule of Stock Options Outstanding Excluded from Computation of weighted-average stock</t>
  </si>
  <si>
    <t>The table below includes information related to stock options that were outstanding at June 30, 2018 and 2017 but have been excluded from the computation of weighted-average stock options due to the option exercise price exceeding the second quarter weighted-average market price of our common shares. June 30, 2018 2017 Options excluded (millions) 0.6 1.9 Weighted-average exercise price of options excluded $ 18.73 $ 16.68 Exercise price range of options excluded $17.47 - $21.81 $11.75 - $21.81 Second quarter weighted-average market price $ 17.12 $ 11.40</t>
  </si>
  <si>
    <t>The following table summarizes the calculation of earnings per share. Three months Six months 2018 2017 2018 2017 (Millions, except per-share amounts) Income (loss) from continuing operations $ (79 ) $ 327 $ (105 ) $ 422 Less: Dividends on preferred stock 4 4 8 8 Income (loss) from continuing operations available to WPX Energy, Inc. common stockholders for basic and diluted earnings (loss) per common share $ (83 ) $ 323 $ (113 ) $ 414 Basic weighted-average shares 400.0 397.8 399.3 392.1 Effect of dilutive securities(a): Nonvested restricted stock units and awards — 1.5 — 2.7 Stock options — 0.1 — 0.2 Common shares issuable upon assumed conversion of 6.25% Series A mandatory convertible preferred stock — 23.8 — 23.8 Diluted weighted-average shares 400.0 423.2 399.3 418.8 Earnings (loss) per common share from continuing operations: Basic $ (0.21 ) $ 0.81 $ (0.28 ) $ 1.06 Diluted $ (0.21 ) $ 0.77 $ (0.28 ) $ 1.01 __________ (a) The following table includes amounts that have been excluded from the computation of diluted earnings (loss) per common share as their inclusion would be antidilutive due to our loss from continuing operations attributable to WPX Energy, Inc. available to common stockholders. The excluded amounts are as follows: Three months Six months 2018 2018 (Millions) Weighted-average nonvested restricted stock units and awards 2.9 3.0 Weighted-average stock options 0.2 0.2 Common shares issuable upon assumed conversion of 6.25% Series A mandatory convertible preferred stock 19.8 19.8</t>
  </si>
  <si>
    <t>Exploration Expense (Tables)</t>
  </si>
  <si>
    <t>Exploration Expenses</t>
  </si>
  <si>
    <t>The following table presents a summary of exploration expenses. Three months Six months 2018 2017 2018 2017 (Millions) Unproved leasehold property impairment, amortization and expiration $ 16 $ 15 $ 33 $ 50 Geologic and geophysical costs 1 1 3 2 Total exploration expenses $ 17 $ 16 $ 36 $ 52</t>
  </si>
  <si>
    <t>Inventories (Tables)</t>
  </si>
  <si>
    <t>The following table presents a summary of our inventories as of the dates indicated below. June 30, December 31, (Millions) Material, supplies and other $ 39 $ 29 Crude oil production in transit 1 1 Total inventories $ 40 $ 30</t>
  </si>
  <si>
    <t>Debt and Banking Arrangements (Tables)</t>
  </si>
  <si>
    <t>Debt</t>
  </si>
  <si>
    <t>The following table presents a summary of our debt as of the dates indicated below. June 30, December 31, (Millions) Credit facility agreement $ — $ — 7.500% Senior Notes due 2020 — 350 6.000% Senior Notes due 2022 529 1,100 8.250% Senior Notes due 2023 500 500 5.250% Senior Notes due 2024 650 650 5.750% Senior Notes due 2026 500 — Total long-term debt $ 2,179 $ 2,600 Less: Debt issuance costs on long-term debt(a) 25 25 Total long-term debt, net(a) $ 2,154 $ 2,575 __________ (a) Debt issuance costs related to our Credit Facility are recorded in other noncurrent assets on the Consolidated Balance Sheets.</t>
  </si>
  <si>
    <t>Provision (Benefit) for Income Taxes (Tables)</t>
  </si>
  <si>
    <t>Provision (Benefit) for Income Taxes from Continuing Operations</t>
  </si>
  <si>
    <t>The following table presents the benefit for income taxes from continuing operations. Three months Six months 2018 2017 2018 2017 (Millions) Current: Federal $ — $ — $ — $ — State — — — — — — — — Deferred: Federal (28 ) (18 ) (37 ) 28 State (5 ) (280 ) (11 ) (293 ) (33 ) (298 ) (48 ) (265 ) Total benefit $ (33 ) $ (298 ) $ (48 ) $ (265 )</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June 30, 2018 December 31, 2017 Level 1 Level 2 Level 3 Total Level 1 Level 2 Level 3 Total (Millions) (Millions) Energy derivative assets $ — $ 185 $ — $ 185 $ — $ 59 $ — $ 59 Energy derivative liabilities $ — $ 452 $ — $ 452 $ — $ 236 $ — $ 236 Total debt(a) $ — $ 2,255 $ — $ 2,255 $ — $ 2,746 $ — $ 2,746 __________ (a) The carrying value of total debt, excluding capital leases and debt issuance costs, was $2,179 million and $2,600 million as of June 30, 2018 and December 31, 2017 , respectively. The fair value of our debt, which also excludes capital leases and debt issuance costs, is determined on market rates and the prices of similar securities with similar terms and credit ratings.</t>
  </si>
  <si>
    <t>Derivatives and Concentration of Credit Risk (Tables)</t>
  </si>
  <si>
    <t>Derivative Volume that are Economic Hedges of Production Volumes as well as Notional Amounts of Net Long (Short) Positions which do not Represent Economic Hedges of Production</t>
  </si>
  <si>
    <t>The following table sets forth the derivative notional volumes of the net long (short) positions that are economic hedges of production volumes, which are included in our commodity derivatives portfolio as of June 30, 2018 . Commodity Period Contract Type (a) Location Notional Volume (b) Weighted Average Crude Oil Crude Oil Jul - Dec 2018 Fixed Price Swaps WTI (57,500 ) $ 52.82 Crude Oil Jul - Dec 2018 Basis Swaps Midland-Cushing (14,000 ) $ (0.77 ) Crude Oil Jul - Dec 2018 Basis Swaps Nymex CMA Roll (16,630 ) $ 0.03 Crude Oil Jul - Dec 2018 Basis Swaps Argus LLS (4,158 ) $ 7.01 Crude Oil Jul - Dec 2018 Basis Swaps Magellan East (4,989 ) $ 6.38 Crude Oil Jul - Dec 2018 Fixed Price Calls WTI (13,000 ) $ 58.89 Crude Oil 2019 Fixed Price Swaps WTI (36,000 ) $ 52.86 Crude Oil 2019 Basis Swaps Midland-Cushing (21,008 ) $ (1.16 ) Crude Oil 2019 Basis Swaps Nymex CMA Roll (20,000 ) $ 0.11 Crude Oil 2019 Fixed Price Calls WTI (5,000 ) $ 54.08 Crude Oil 2020 Basis Swaps Midland-Cushing (7,486 ) $ (1.31 ) Crude Oil 2020 Basis Swaps Brent/WTI Spread (3,000 ) $ 8.40 Crude Oil 2021 Basis Swaps Brent/WTI Spread (1,000 ) $ 8.00 Crude Oil 2022 Basis Swaps Brent/WTI Spread (1,000 ) $ 7.75 Natural Gas Natural Gas Jul - Dec 2018 Fixed Price Swaps Henry Hub (130 ) $ 2.99 Natural Gas Jul - Dec 2018 Basis Swaps Permian (48 ) $ (0.31 ) Natural Gas Jul - Dec 2018 Basis Swaps Waha (15 ) $ 0.93 Natural Gas Jul - Dec 2018 Basis Swaps Houston Ship (43 ) $ (0.08 ) Natural Gas Jul - Dec 2018 Fixed Price Calls Henry Hub (16 ) $ 4.75 Natural Gas 2019 Fixed Price Swaps Henry Hub (50 ) $ 2.87 Natural Gas 2019 Basis Swaps Permian (25 ) $ (0.39 ) Natural Gas 2019 Basis Swaps Waha (25 ) $ 1.31 Natural Gas 2019 Basis Swaps Houston Ship (30 ) $ (0.09 ) Natural Gas 2020 Basis Swaps Waha (40 ) $ (0.79 ) Natural Gas 2021 Basis Swaps Waha (20 ) $ (0.57 ) Natural Gas Liquids Natural Gas Liquids Jul - Dec 2018 Fixed Price Swaps Mont Belvieu (3,300 ) $ 0.29 Natural Gas Liquids Jul - Dec 2018 Fixed Price Swaps Conway Propane (900 ) $ 0.79 Natural Gas Liquids Jul - Dec 2018 Fixed Price Swaps Mont Belvieu (3,900 ) $ 0.80 Natural Gas Liquids Jul - Dec 2018 Fixed Price Swaps Mont Belvieu Iso (700 ) $ 0.91 Natural Gas Liquids Jul - Dec 2018 Fixed Price Swaps Mont Belvieu (1,800 ) $ 0.90 Natural Gas Liquids Jul - Dec 2018 Fixed Price Swaps Mont Belvieu (1,500 ) $ 1.31 __________ (a) Derivatives related to crude oil production are fixed price swaps settled on the business day average, basis swaps, fixed price call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Derivatives related to natural gas liquids production are fixed price swaps. (b) Crude oil volumes are reported in Bbl/day, natural gas volumes are reported in BBtu/day and natural gas liquids volumes are reported in Bbl/day. (c) The weighted average price for crude oil is reported in $/Bbl, natural gas is reported in $/MMBtu and natural gas liquids is reported in $/Gal.</t>
  </si>
  <si>
    <t>Gross And Net Derivative Assets and Liabilities</t>
  </si>
  <si>
    <t>The following table presents our gross and net derivative assets and liabilities. Gross Amount Presented on Balance Sheet Netting Adjustments (a) Net Amount June 30, 2018 (Millions) Derivative assets with right of offset or master netting agreements $ 185 $ (138 ) $ 47 Derivative liabilities with right of offset or master netting agreements $ (452 ) $ 138 $ (314 ) December 31, 2017 Derivative assets with right of offset or master netting agreements $ 59 $ (42 ) $ 17 Derivative liabilities with right of offset or master netting agreements $ (236 ) $ 42 $ (194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Basis of Presentation and Description of Business- Additional Information (Details) - USD ($) $ in Millions</t>
  </si>
  <si>
    <t>Restricted Cash</t>
  </si>
  <si>
    <t>Discontinued Operations Discontinued Operation (Details) - USD ($) $ in Millions</t>
  </si>
  <si>
    <t>Disposal Group, Including Discontinued Operation, Income Statement Disclosures [Abstract]</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General and Administrative Expense</t>
  </si>
  <si>
    <t>Disposal Group Including Discontinued Operation Exploration Expense</t>
  </si>
  <si>
    <t>Disposal Group, Not Discontinued Operation, Gain (Loss) on Disposal</t>
  </si>
  <si>
    <t>Accretion Expense</t>
  </si>
  <si>
    <t>Disposal Group, Including Discontinued Operation, Other Expense</t>
  </si>
  <si>
    <t>Disposal Group, Including Discontinued Operation, Operating Expense</t>
  </si>
  <si>
    <t>Disposal Group, Including Discontinued Operation, Operating Income (Loss)</t>
  </si>
  <si>
    <t>Discontinued Operation, Provision for Loss (Gain) on Disposal, before Income Tax</t>
  </si>
  <si>
    <t>Disposal Group Including Discontinued Operation Income before Tax</t>
  </si>
  <si>
    <t>Discontinued Operation, Tax Effect of Discontinued Operation</t>
  </si>
  <si>
    <t>Discontinued Operations Discontinued Operations Balance Sheet (Details) - USD ($) $ in Millions</t>
  </si>
  <si>
    <t>Assets and Liabilities in the Consolidated Balance Sheets attributable to Discontinued Operations [Abstract]</t>
  </si>
  <si>
    <t>Disposal Group, Including Discontinued Operation, Inventory</t>
  </si>
  <si>
    <t>Disposal Group, Including Discontinued Operation, Property, Plant and Equipment</t>
  </si>
  <si>
    <t>Disposal Group, Including Discontinued Operation, Accounts Payable</t>
  </si>
  <si>
    <t>Disposal Group, Including Discontinued Operation, Accrued Liabilities</t>
  </si>
  <si>
    <t>Disposal Group, Including Discontinued Operation, Accounts Payable and Accrued Liabilities, Current</t>
  </si>
  <si>
    <t>Disposal Group Asset Retirement Obligation Noncurrent</t>
  </si>
  <si>
    <t>Disposal Group, Including Discontinued Operation, Other Liabilities, Noncurrent</t>
  </si>
  <si>
    <t>Discontinued Operations Discontinued Operations Cash Flow (Details) - USD ($) $ in Millions</t>
  </si>
  <si>
    <t>Income Statement, Balance Sheet and Additional Disclosures by Disposal Groups, Including Discontinued Operations [Line Items]</t>
  </si>
  <si>
    <t>Disposal Group including Discontinued Operations Net Cash Provided By Used In Operating Activities</t>
  </si>
  <si>
    <t>Disposal Group including Discontinued Operations Net Cash Provided By Used In Investing Activities</t>
  </si>
  <si>
    <t>Powder River Basin [Member]</t>
  </si>
  <si>
    <t>Discontinued Operations Discontinued Operations-Additional Information (Details) - USD ($) $ in Millions</t>
  </si>
  <si>
    <t>12 Months Ended</t>
  </si>
  <si>
    <t>San Juan Gallup [Member]</t>
  </si>
  <si>
    <t>Proved Reserves Percentage</t>
  </si>
  <si>
    <t>12.00%</t>
  </si>
  <si>
    <t>Disposal Group, Including Discontinued Operation, Consideration</t>
  </si>
  <si>
    <t>Percentage of Production by product</t>
  </si>
  <si>
    <t>16.00%</t>
  </si>
  <si>
    <t>Cash [Member] | San Juan Gallup [Member]</t>
  </si>
  <si>
    <t>Guarantee Type, Other [Member] | San Juan Gallup [Member]</t>
  </si>
  <si>
    <t>Contractual Obligation</t>
  </si>
  <si>
    <t>Gathering and Treating [Member] | San Juan Gallup [Member]</t>
  </si>
  <si>
    <t>Earnings (Loss) Per Common Share from Continuing Operations (Details) - USD ($) $ / shares in Units, shares in Millions, $ in Millions</t>
  </si>
  <si>
    <t>Earnings Per Share, Basic, by Common Class [Line Items]</t>
  </si>
  <si>
    <t>Convertible Preferred Stock [Member]</t>
  </si>
  <si>
    <t>Incremental Common Shares Attributable to Dilutive Effect of Share-based Payment Arrangements</t>
  </si>
  <si>
    <t>Restricted Stock Units (RSUs) [Member]</t>
  </si>
  <si>
    <t>Employee Stock Option [Member]</t>
  </si>
  <si>
    <t>Earnings (Loss) Per Common Share from Continuing Operations (Details 1) - $ / shares shares in Millions</t>
  </si>
  <si>
    <t>Antidilutive Securities Excluded from Computation of Earnings Per Share [Line Items]</t>
  </si>
  <si>
    <t>Weighted-average exercise price of options excluded</t>
  </si>
  <si>
    <t>Exercise price range of options excluded, lower limit</t>
  </si>
  <si>
    <t>Exercise price range of options excluded, upper limit</t>
  </si>
  <si>
    <t>Second quarter weighted-average market price</t>
  </si>
  <si>
    <t>Antidilutive Securities Excluded from Computation of Earnings Per Share, Amount</t>
  </si>
  <si>
    <t>Exploration Expense (Details) - USD ($) $ in Millions</t>
  </si>
  <si>
    <t>Costs Incurred, Oil and Gas Property Acquisition, Exploration, and Development Activities [Line Items]</t>
  </si>
  <si>
    <t>Unproved leasehold property impairment, amortization and expiration</t>
  </si>
  <si>
    <t>Geologic and geophysical costs</t>
  </si>
  <si>
    <t>Total exploration expenses</t>
  </si>
  <si>
    <t>Inventories (Details) - USD ($) $ in Millions</t>
  </si>
  <si>
    <t>Inventory [Line Items]</t>
  </si>
  <si>
    <t>Materials, Supplies, and Other</t>
  </si>
  <si>
    <t>Inventory, Total</t>
  </si>
  <si>
    <t>Crude Oil [Member]</t>
  </si>
  <si>
    <t>Other Inventory, in Transit, Gross</t>
  </si>
  <si>
    <t>Debt and Banking Arrangements (Details) - USD ($) $ in Millions</t>
  </si>
  <si>
    <t>Debt Instrument [Line Items]</t>
  </si>
  <si>
    <t>Long-term Debt</t>
  </si>
  <si>
    <t>Total long-term debt</t>
  </si>
  <si>
    <t>Less: Debt issuance costs on long-term debt(a)</t>
  </si>
  <si>
    <t>Line of Credit [Member]</t>
  </si>
  <si>
    <t>7.500% Senior Notes Due 2020</t>
  </si>
  <si>
    <t>Debt Instrument, Interest Rate, Stated Percentage</t>
  </si>
  <si>
    <t>7.50%</t>
  </si>
  <si>
    <t>Debt Instrument, Maturity Date</t>
  </si>
  <si>
    <t>Aug. 1,
		2020</t>
  </si>
  <si>
    <t>6.000% Senior Notes due 2022</t>
  </si>
  <si>
    <t>6.00%</t>
  </si>
  <si>
    <t>Jan. 15,
		2022</t>
  </si>
  <si>
    <t>8.250% Senior Notes Due 2023</t>
  </si>
  <si>
    <t>8.25%</t>
  </si>
  <si>
    <t>Aug. 1,
		2023</t>
  </si>
  <si>
    <t>5.250% Senior Notes due 2024</t>
  </si>
  <si>
    <t>5.25%</t>
  </si>
  <si>
    <t>Sep. 15,
		2024</t>
  </si>
  <si>
    <t>Senior Notes Due Twenty Twenty Six [Member]</t>
  </si>
  <si>
    <t>5.75%</t>
  </si>
  <si>
    <t>Jun. 1,
		2026</t>
  </si>
  <si>
    <t>Debt and Banking Arrangements - Debt - Additional information (Detail) - USD ($) $ in Millions</t>
  </si>
  <si>
    <t>Limit On Consolidated Indebtedness to Consolidated EBITDAX</t>
  </si>
  <si>
    <t>Minimum Current Ratio</t>
  </si>
  <si>
    <t>Debt Instrument, Repurchase Amount</t>
  </si>
  <si>
    <t>Letters of credit issued</t>
  </si>
  <si>
    <t>Debt Instrument, Unamortized Premium</t>
  </si>
  <si>
    <t>Write off of Deferred Debt Issuance Cost</t>
  </si>
  <si>
    <t>Senior Secured Revolving Credit Facility [Member]</t>
  </si>
  <si>
    <t>Credit facility agreement</t>
  </si>
  <si>
    <t>Debt Instrument, Subjective Acceleration Clause</t>
  </si>
  <si>
    <t>subject to a springing maturity on October 15, 2021 if available liquidity minus outstanding 2022 notes is less than $500 million</t>
  </si>
  <si>
    <t>Line of Credit Facility, Maximum Borrowing Capacity during Collateral Period</t>
  </si>
  <si>
    <t>Proceeds from Issuance of Debt</t>
  </si>
  <si>
    <t>Debt Instrument, Face Amount</t>
  </si>
  <si>
    <t>Debt Issuance Costs, Gross</t>
  </si>
  <si>
    <t>Minimum [Member]</t>
  </si>
  <si>
    <t>Line of Credit Facility, Commitment Fee Percentage</t>
  </si>
  <si>
    <t>0.375%</t>
  </si>
  <si>
    <t>Maximum [Member]</t>
  </si>
  <si>
    <t>0.50%</t>
  </si>
  <si>
    <t>Alternate Base Rate (ABR) [Member] | Minimum [Member]</t>
  </si>
  <si>
    <t>Debt Instrument, Basis Spread on Variable Rate</t>
  </si>
  <si>
    <t>0.25%</t>
  </si>
  <si>
    <t>Alternate Base Rate (ABR) [Member] | Maximum [Member]</t>
  </si>
  <si>
    <t>1.25%</t>
  </si>
  <si>
    <t>London Interbank Offered Rate (LIBOR) [Member] | Minimum [Member]</t>
  </si>
  <si>
    <t>London Interbank Offered Rate (LIBOR) [Member] | Maximum [Member]</t>
  </si>
  <si>
    <t>2.25%</t>
  </si>
  <si>
    <t>Provision (Benefit) for Income Taxes from Continuing Operations (Detail) - USD ($) $ in Millions</t>
  </si>
  <si>
    <t>Current:</t>
  </si>
  <si>
    <t>Federal</t>
  </si>
  <si>
    <t>State</t>
  </si>
  <si>
    <t>Total current</t>
  </si>
  <si>
    <t>Deferred:</t>
  </si>
  <si>
    <t>Total deferred</t>
  </si>
  <si>
    <t>Total benefit</t>
  </si>
  <si>
    <t>Provision (Benefit) for Income Taxes Additional Information (Details) - USD ($) $ in Millions</t>
  </si>
  <si>
    <t>Operating Loss Carryforwards [Line Items]</t>
  </si>
  <si>
    <t>Effective Income Tax Rate Reconciliation, at Federal Statutory Income Tax Rate, Percent</t>
  </si>
  <si>
    <t>21.00%</t>
  </si>
  <si>
    <t>35.00%</t>
  </si>
  <si>
    <t>Operating Loss Carryforwards, Limitations on Use</t>
  </si>
  <si>
    <t>Unrecognized Tax Benefits</t>
  </si>
  <si>
    <t>Valuation Allowance, Deferred Tax Asset, Increase (Decrease), Amount</t>
  </si>
  <si>
    <t>P3Y</t>
  </si>
  <si>
    <t>Contingent Liabilities - Additional Information (Detail) - USD ($) $ in Millions</t>
  </si>
  <si>
    <t>Loss Contingencies [Line Items]</t>
  </si>
  <si>
    <t>Loss contingencies associated with royalty litigation</t>
  </si>
  <si>
    <t>Fair Value Measurements (Details) - USD ($) $ in Millions</t>
  </si>
  <si>
    <t>Fair Value, Assets and Liabilities Measured on Recurring and Nonrecurring Basis [Line Items]</t>
  </si>
  <si>
    <t>Derivative Asset, Fair Value, Gross Asset</t>
  </si>
  <si>
    <t>Derivative Liability, Fair Value, Gross Liability</t>
  </si>
  <si>
    <t>Energy Related Derivative [Member]</t>
  </si>
  <si>
    <t>Long-term debt</t>
  </si>
  <si>
    <t>Level 1 | Energy Related Derivative [Member]</t>
  </si>
  <si>
    <t>Level 2 | Energy Related Derivative [Member]</t>
  </si>
  <si>
    <t>Level 3 | Energy Related Derivative [Member]</t>
  </si>
  <si>
    <t>Maximum [Member] | Level 3 | Energy Related Derivative [Member]</t>
  </si>
  <si>
    <t>The carrying value of total debt, excluding capital leases and debt issuance costs, was $2,179 million and $2,600 million as of June 30, 2018 and December 31, 2017, respectively. The fair value of our debt, which also excludes capital leases and debt issuance costs, is determined on market rates and the prices of similar securities with similar terms and credit ratings.</t>
  </si>
  <si>
    <t>Derivatives related to production (Detail) - Short [Member] - Derivatives related to production BTU / d in Thousands</t>
  </si>
  <si>
    <t>Jun. 30, 2018bbl / dBTU / d$ / MMBtu$ / bbl</t>
  </si>
  <si>
    <t>Crude Oil | 2018 [Member] | Basis Swap [Member] | Midland-Cushing [Member]</t>
  </si>
  <si>
    <t>Derivative [Line Items]</t>
  </si>
  <si>
    <t>Notional Volume | bbl / d</t>
  </si>
  <si>
    <t>Underlying, Derivative | $ / bbl</t>
  </si>
  <si>
    <t>[3]</t>
  </si>
  <si>
    <t>Crude Oil | 2018 [Member] | Basis Swap [Member] | Nymex CMA Roll [Member]</t>
  </si>
  <si>
    <t>Underlying, Derivative Energy Measure | $ / bbl</t>
  </si>
  <si>
    <t>Crude Oil | 2018 [Member] | Basis Swap [Member] | Argus LLS [Member]</t>
  </si>
  <si>
    <t>Crude Oil | 2018 [Member] | Basis Swap [Member] | Magellan East [Member]</t>
  </si>
  <si>
    <t>Crude Oil | 2018 [Member] | Price Risk Derivative [Member] | WTI</t>
  </si>
  <si>
    <t>Crude Oil | 2018 [Member] | Call Option [Member] | WTI</t>
  </si>
  <si>
    <t>Crude Oil | 2019 [Member] | Basis Swap [Member] | Midland-Cushing [Member]</t>
  </si>
  <si>
    <t>Crude Oil | 2019 [Member] | Basis Swap [Member] | Nymex CMA Roll [Member]</t>
  </si>
  <si>
    <t>Crude Oil | 2019 [Member] | Price Risk Derivative [Member] | WTI</t>
  </si>
  <si>
    <t>Crude Oil | 2019 [Member] | Call Option [Member] | WTI</t>
  </si>
  <si>
    <t>Crude Oil | 2020 [Member] | Basis Swap [Member] | Midland-Cushing [Member]</t>
  </si>
  <si>
    <t>Crude Oil | 2020 [Member] | Basis Swap [Member] | Brent/WTI Spread [Member]</t>
  </si>
  <si>
    <t>Crude Oil | 2021 [Member] | Basis Swap [Member] | Brent/WTI Spread [Member]</t>
  </si>
  <si>
    <t>Crude Oil | 2022 [Member] | Basis Swap [Member] | Brent/WTI Spread [Member]</t>
  </si>
  <si>
    <t>Natural Gas [Member] | 2018 [Member] | Basis Swap [Member] | Waha [Member]</t>
  </si>
  <si>
    <t>Notional Volume | BTU / d</t>
  </si>
  <si>
    <t>Underlying, Derivative Energy Measure | $ / MMBtu</t>
  </si>
  <si>
    <t>Natural Gas [Member] | 2018 [Member] | Basis Swap [Member] | Houston Ship [Member]</t>
  </si>
  <si>
    <t>Underlying, Derivative | $ / MMBtu</t>
  </si>
  <si>
    <t>Natural Gas [Member] | 2018 [Member] | Basis Swap [Member] | Permian [Member]</t>
  </si>
  <si>
    <t>Natural Gas [Member] | 2018 [Member] | Price Risk Derivative [Member] | Henry Hub</t>
  </si>
  <si>
    <t>Natural Gas [Member] | 2018 [Member] | Call Option [Member] | Henry Hub</t>
  </si>
  <si>
    <t>Natural Gas [Member] | 2019 [Member] | Basis Swap [Member] | Waha [Member]</t>
  </si>
  <si>
    <t>Natural Gas [Member] | 2019 [Member] | Basis Swap [Member] | Houston Ship [Member]</t>
  </si>
  <si>
    <t>Natural Gas [Member] | 2019 [Member] | Basis Swap [Member] | Permian [Member]</t>
  </si>
  <si>
    <t>Natural Gas [Member] | 2019 [Member] | Price Risk Derivative [Member] | Henry Hub</t>
  </si>
  <si>
    <t>Natural Gas [Member] | 2020 [Member] | Basis Swap [Member] | Waha [Member]</t>
  </si>
  <si>
    <t>Natural Gas [Member] | 2021 [Member] | Basis Swap [Member] | Waha [Member]</t>
  </si>
  <si>
    <t>Natural Gas Liquids [Member] | 2018 [Member] | Price Risk Derivative [Member] | ISO Butane [Member]</t>
  </si>
  <si>
    <t>Natural Gas Liquids [Member] | 2018 [Member] | Price Risk Derivative [Member] | Ethane-Mont [Member]</t>
  </si>
  <si>
    <t>Natural Gas Liquids [Member] | 2018 [Member] | Price Risk Derivative [Member] | Mont Belvieu [Member]</t>
  </si>
  <si>
    <t>Natural Gas Liquids [Member] | 2018 [Member] | Price Risk Derivative [Member] | Normal Butane-Mont [Member]</t>
  </si>
  <si>
    <t>Natural Gas Liquids [Member] | 2018 [Member] | Price Risk Derivative [Member] | Conway Propane [Member]</t>
  </si>
  <si>
    <t>Natural Gas Liquids [Member] | 2018 [Member] | Price Risk Derivative [Member] | Propane-Mont [Member]</t>
  </si>
  <si>
    <t>Crude oil volumes are reported in Bbl/day, natural gas volumes are reported in BBtu/day and natural gas liquids volumes are reported in Bbl/day.</t>
  </si>
  <si>
    <t>Derivatives related to crude oil production are fixed price swaps settled on the business day average, basis swaps, fixed price call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Derivatives related to natural gas liquids production are fixed price swaps.</t>
  </si>
  <si>
    <t>The weighted average price for crude oil is reported in $/Bbl, natural gas is reported in $/MMBtu and natural gas liquids is reported in $/Gal.</t>
  </si>
  <si>
    <t>Fair values and gains (losses) (Detail) - USD ($) $ in Millions</t>
  </si>
  <si>
    <t>Derivative Instruments, Gain (Loss) [Line Items]</t>
  </si>
  <si>
    <t>Derivative, Cost of Hedge</t>
  </si>
  <si>
    <t>Derivative, Cash Received on Hedge</t>
  </si>
  <si>
    <t>Offsetting of derivative assets and liabilities (Detail) - USD ($) $ in Millions</t>
  </si>
  <si>
    <t>Gross And Net Derivative Assets and Liabilities [Line Items]</t>
  </si>
  <si>
    <t>Derivative Asset, Fair Value, Gross Liability</t>
  </si>
  <si>
    <t>Derivative Asset, Fair Value, Amount Not Offset Against Collateral</t>
  </si>
  <si>
    <t>Derivative Liability, Fair Value, Gross Asset</t>
  </si>
  <si>
    <t>Derivative Liability, Fair Value, Amount Not Offset Against Collateral</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 (Detail) $ in Millions</t>
  </si>
  <si>
    <t>Jun. 30, 2018USD ($)</t>
  </si>
  <si>
    <t>Collateral Already Posted, Aggregate Fair Value</t>
  </si>
  <si>
    <t>Net derivative liability position</t>
  </si>
  <si>
    <t>Derivative Liability, Fair Value of Collateral</t>
  </si>
  <si>
    <t>Reduction in derivative liabilties</t>
  </si>
  <si>
    <t>Concentration of credit risk (Detail) $ in Millions</t>
  </si>
  <si>
    <t>Credit Exposure From Derivatives [Line Items]</t>
  </si>
  <si>
    <t>Gross credit exposure from derivatives, Gross Total</t>
  </si>
  <si>
    <t>Net credit exposure from derivatives</t>
  </si>
  <si>
    <t>Percent of credit exposure with investment grade financial institutions</t>
  </si>
  <si>
    <t>99.00%</t>
  </si>
  <si>
    <t>Number Of Largest Net Counter Party Positions Investment Grade</t>
  </si>
  <si>
    <t>Percentage Of Net Credit Exposure From Derivatives</t>
  </si>
  <si>
    <t>100.00%</t>
  </si>
  <si>
    <t>NGL Energy Partners [Member] | Sales Revenue, Net [Member]</t>
  </si>
  <si>
    <t>Concentration Risk, Percentage</t>
  </si>
  <si>
    <t>Maximum [Member] | NGL Energy Partners [Member] | Operating Expense [Member]</t>
  </si>
  <si>
    <t>1.00%</t>
  </si>
  <si>
    <t>Subsequent Event (Details) - shares</t>
  </si>
  <si>
    <t>Jul. 30, 2018</t>
  </si>
  <si>
    <t>Subsequent Event [Line Items]</t>
  </si>
  <si>
    <t>Subsequent Event [Member]</t>
  </si>
  <si>
    <t>Minimum [Member] | Subsequent Event [Member]</t>
  </si>
  <si>
    <t>Convertible Preferred Stock, Shares Issued upon Conversion</t>
  </si>
  <si>
    <t>Maximum [Member] | Subsequent Event [Member]</t>
  </si>
  <si>
    <t>Common Stock | Subsequent Event [Member]</t>
  </si>
  <si>
    <t>Conversion of Stock, Shares Conver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8832</v>
      </c>
    </row>
    <row r="12" spans="1:3">
      <c r="A12" s="4" t="s">
        <v>19</v>
      </c>
      <c r="B12" s="4" t="s">
        <v>20</v>
      </c>
    </row>
    <row r="13" spans="1:3">
      <c r="A13" s="4" t="s">
        <v>21</v>
      </c>
      <c r="B13" s="4" t="s">
        <v>22</v>
      </c>
    </row>
    <row r="14" spans="1:3">
      <c r="A14" s="4" t="s">
        <v>23</v>
      </c>
      <c r="C14" s="5" t="n">
        <v>420013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2</v>
      </c>
    </row>
    <row r="4" spans="1:2">
      <c r="A4" s="4" t="s">
        <v>30</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03</v>
      </c>
      <c r="D3" s="7" t="n">
        <v>189</v>
      </c>
    </row>
    <row r="4" spans="1:4">
      <c r="A4" s="4" t="s">
        <v>28</v>
      </c>
      <c r="C4" s="5" t="n">
        <v>323</v>
      </c>
      <c r="D4" s="5" t="n">
        <v>307</v>
      </c>
    </row>
    <row r="5" spans="1:4">
      <c r="A5" s="4" t="s">
        <v>29</v>
      </c>
      <c r="C5" s="5" t="n">
        <v>136</v>
      </c>
      <c r="D5" s="5" t="n">
        <v>36</v>
      </c>
    </row>
    <row r="6" spans="1:4">
      <c r="A6" s="4" t="s">
        <v>30</v>
      </c>
      <c r="C6" s="5" t="n">
        <v>40</v>
      </c>
      <c r="D6" s="5" t="n">
        <v>30</v>
      </c>
    </row>
    <row r="7" spans="1:4">
      <c r="A7" s="4" t="s">
        <v>31</v>
      </c>
      <c r="C7" s="5" t="n">
        <v>0</v>
      </c>
      <c r="D7" s="5" t="n">
        <v>811</v>
      </c>
    </row>
    <row r="8" spans="1:4">
      <c r="A8" s="4" t="s">
        <v>32</v>
      </c>
      <c r="C8" s="5" t="n">
        <v>26</v>
      </c>
      <c r="D8" s="5" t="n">
        <v>28</v>
      </c>
    </row>
    <row r="9" spans="1:4">
      <c r="A9" s="4" t="s">
        <v>33</v>
      </c>
      <c r="C9" s="5" t="n">
        <v>628</v>
      </c>
      <c r="D9" s="5" t="n">
        <v>1401</v>
      </c>
    </row>
    <row r="10" spans="1:4">
      <c r="A10" s="4" t="s">
        <v>34</v>
      </c>
      <c r="C10" s="5" t="n">
        <v>92</v>
      </c>
      <c r="D10" s="5" t="n">
        <v>70</v>
      </c>
    </row>
    <row r="11" spans="1:4">
      <c r="A11" s="4" t="s">
        <v>35</v>
      </c>
      <c r="C11" s="5" t="n">
        <v>9314</v>
      </c>
      <c r="D11" s="5" t="n">
        <v>8674</v>
      </c>
    </row>
    <row r="12" spans="1:4">
      <c r="A12" s="4" t="s">
        <v>36</v>
      </c>
      <c r="C12" s="5" t="n">
        <v>-2340</v>
      </c>
      <c r="D12" s="5" t="n">
        <v>-1983</v>
      </c>
    </row>
    <row r="13" spans="1:4">
      <c r="A13" s="4" t="s">
        <v>37</v>
      </c>
      <c r="C13" s="5" t="n">
        <v>6974</v>
      </c>
      <c r="D13" s="5" t="n">
        <v>6691</v>
      </c>
    </row>
    <row r="14" spans="1:4">
      <c r="A14" s="4" t="s">
        <v>38</v>
      </c>
      <c r="C14" s="5" t="n">
        <v>49</v>
      </c>
      <c r="D14" s="5" t="n">
        <v>23</v>
      </c>
    </row>
    <row r="15" spans="1:4">
      <c r="A15" s="4" t="s">
        <v>39</v>
      </c>
      <c r="C15" s="5" t="n">
        <v>27</v>
      </c>
      <c r="D15" s="5" t="n">
        <v>22</v>
      </c>
    </row>
    <row r="16" spans="1:4">
      <c r="A16" s="4" t="s">
        <v>40</v>
      </c>
      <c r="C16" s="5" t="n">
        <v>7770</v>
      </c>
      <c r="D16" s="5" t="n">
        <v>8207</v>
      </c>
    </row>
    <row r="17" spans="1:4">
      <c r="A17" s="3" t="s">
        <v>41</v>
      </c>
    </row>
    <row r="18" spans="1:4">
      <c r="A18" s="4" t="s">
        <v>42</v>
      </c>
      <c r="C18" s="5" t="n">
        <v>563</v>
      </c>
      <c r="D18" s="5" t="n">
        <v>446</v>
      </c>
    </row>
    <row r="19" spans="1:4">
      <c r="A19" s="4" t="s">
        <v>43</v>
      </c>
      <c r="C19" s="5" t="n">
        <v>148</v>
      </c>
      <c r="D19" s="5" t="n">
        <v>209</v>
      </c>
    </row>
    <row r="20" spans="1:4">
      <c r="A20" s="4" t="s">
        <v>44</v>
      </c>
      <c r="C20" s="5" t="n">
        <v>0</v>
      </c>
      <c r="D20" s="5" t="n">
        <v>20</v>
      </c>
    </row>
    <row r="21" spans="1:4">
      <c r="A21" s="4" t="s">
        <v>45</v>
      </c>
      <c r="C21" s="5" t="n">
        <v>363</v>
      </c>
      <c r="D21" s="5" t="n">
        <v>171</v>
      </c>
    </row>
    <row r="22" spans="1:4">
      <c r="A22" s="4" t="s">
        <v>46</v>
      </c>
      <c r="C22" s="5" t="n">
        <v>1074</v>
      </c>
      <c r="D22" s="5" t="n">
        <v>846</v>
      </c>
    </row>
    <row r="23" spans="1:4">
      <c r="A23" s="4" t="s">
        <v>47</v>
      </c>
      <c r="C23" s="5" t="n">
        <v>42</v>
      </c>
      <c r="D23" s="5" t="n">
        <v>117</v>
      </c>
    </row>
    <row r="24" spans="1:4">
      <c r="A24" s="4" t="s">
        <v>48</v>
      </c>
      <c r="B24" s="4" t="s">
        <v>49</v>
      </c>
      <c r="C24" s="5" t="n">
        <v>2154</v>
      </c>
      <c r="D24" s="5" t="n">
        <v>2575</v>
      </c>
    </row>
    <row r="25" spans="1:4">
      <c r="A25" s="4" t="s">
        <v>50</v>
      </c>
      <c r="C25" s="5" t="n">
        <v>89</v>
      </c>
      <c r="D25" s="5" t="n">
        <v>65</v>
      </c>
    </row>
    <row r="26" spans="1:4">
      <c r="A26" s="4" t="s">
        <v>51</v>
      </c>
      <c r="C26" s="5" t="n">
        <v>48</v>
      </c>
      <c r="D26" s="5" t="n">
        <v>32</v>
      </c>
    </row>
    <row r="27" spans="1:4">
      <c r="A27" s="4" t="s">
        <v>52</v>
      </c>
      <c r="C27" s="5" t="n">
        <v>428</v>
      </c>
      <c r="D27" s="5" t="n">
        <v>445</v>
      </c>
    </row>
    <row r="28" spans="1:4">
      <c r="A28" s="3" t="s">
        <v>53</v>
      </c>
    </row>
    <row r="29" spans="1:4">
      <c r="A29" s="4" t="s">
        <v>54</v>
      </c>
      <c r="C29" s="5" t="n">
        <v>232</v>
      </c>
      <c r="D29" s="5" t="n">
        <v>232</v>
      </c>
    </row>
    <row r="30" spans="1:4">
      <c r="A30" s="4" t="s">
        <v>55</v>
      </c>
      <c r="C30" s="5" t="n">
        <v>4</v>
      </c>
      <c r="D30" s="5" t="n">
        <v>4</v>
      </c>
    </row>
    <row r="31" spans="1:4">
      <c r="A31" s="4" t="s">
        <v>56</v>
      </c>
      <c r="C31" s="5" t="n">
        <v>7483</v>
      </c>
      <c r="D31" s="5" t="n">
        <v>7479</v>
      </c>
    </row>
    <row r="32" spans="1:4">
      <c r="A32" s="4" t="s">
        <v>57</v>
      </c>
      <c r="C32" s="5" t="n">
        <v>-3784</v>
      </c>
      <c r="D32" s="5" t="n">
        <v>-3588</v>
      </c>
    </row>
    <row r="33" spans="1:4">
      <c r="A33" s="4" t="s">
        <v>58</v>
      </c>
      <c r="C33" s="5" t="n">
        <v>3935</v>
      </c>
      <c r="D33" s="5" t="n">
        <v>4127</v>
      </c>
    </row>
    <row r="34" spans="1:4">
      <c r="A34" s="4" t="s">
        <v>59</v>
      </c>
      <c r="C34" s="7" t="n">
        <v>7770</v>
      </c>
      <c r="D34" s="7" t="n">
        <v>8207</v>
      </c>
    </row>
    <row r="35" spans="1:4"/>
    <row r="36" spans="1:4">
      <c r="A36" s="4" t="s">
        <v>49</v>
      </c>
      <c r="B36" s="4"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row r="5" spans="1:2">
      <c r="A5" s="4" t="s">
        <v>175</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2</v>
      </c>
    </row>
    <row r="4" spans="1:2">
      <c r="A4" s="4" t="s">
        <v>30</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69</v>
      </c>
    </row>
    <row r="3" spans="1:3">
      <c r="A3" s="4" t="s">
        <v>240</v>
      </c>
      <c r="B3" s="7" t="n">
        <v>13</v>
      </c>
      <c r="C3" s="7" t="n">
        <v>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1</v>
      </c>
      <c r="D1" s="2" t="s">
        <v>1</v>
      </c>
    </row>
    <row r="2" spans="1:5">
      <c r="B2" s="2" t="s">
        <v>2</v>
      </c>
      <c r="C2" s="2" t="s">
        <v>72</v>
      </c>
      <c r="D2" s="2" t="s">
        <v>2</v>
      </c>
      <c r="E2" s="2" t="s">
        <v>72</v>
      </c>
    </row>
    <row r="3" spans="1:5">
      <c r="A3" s="3" t="s">
        <v>242</v>
      </c>
    </row>
    <row r="4" spans="1:5">
      <c r="A4" s="4" t="s">
        <v>243</v>
      </c>
      <c r="B4" s="7" t="n">
        <v>0</v>
      </c>
      <c r="C4" s="7" t="n">
        <v>63</v>
      </c>
      <c r="D4" s="7" t="n">
        <v>75</v>
      </c>
      <c r="E4" s="7" t="n">
        <v>129</v>
      </c>
    </row>
    <row r="5" spans="1:5">
      <c r="A5" s="4" t="s">
        <v>244</v>
      </c>
      <c r="B5" s="5" t="n">
        <v>0</v>
      </c>
      <c r="C5" s="5" t="n">
        <v>30</v>
      </c>
      <c r="D5" s="5" t="n">
        <v>8</v>
      </c>
      <c r="E5" s="5" t="n">
        <v>64</v>
      </c>
    </row>
    <row r="6" spans="1:5">
      <c r="A6" s="4" t="s">
        <v>245</v>
      </c>
      <c r="B6" s="5" t="n">
        <v>0</v>
      </c>
      <c r="C6" s="5" t="n">
        <v>12</v>
      </c>
      <c r="D6" s="5" t="n">
        <v>7</v>
      </c>
      <c r="E6" s="5" t="n">
        <v>24</v>
      </c>
    </row>
    <row r="7" spans="1:5">
      <c r="A7" s="4" t="s">
        <v>246</v>
      </c>
      <c r="B7" s="5" t="n">
        <v>0</v>
      </c>
      <c r="C7" s="5" t="n">
        <v>15</v>
      </c>
      <c r="D7" s="5" t="n">
        <v>12</v>
      </c>
      <c r="E7" s="5" t="n">
        <v>31</v>
      </c>
    </row>
    <row r="8" spans="1:5">
      <c r="A8" s="4" t="s">
        <v>247</v>
      </c>
      <c r="B8" s="5" t="n">
        <v>0</v>
      </c>
      <c r="C8" s="5" t="n">
        <v>4</v>
      </c>
      <c r="D8" s="5" t="n">
        <v>5</v>
      </c>
      <c r="E8" s="5" t="n">
        <v>10</v>
      </c>
    </row>
    <row r="9" spans="1:5">
      <c r="A9" s="4" t="s">
        <v>248</v>
      </c>
      <c r="B9" s="5" t="n">
        <v>0</v>
      </c>
      <c r="C9" s="5" t="n">
        <v>2</v>
      </c>
      <c r="D9" s="5" t="n">
        <v>1</v>
      </c>
      <c r="E9" s="5" t="n">
        <v>4</v>
      </c>
    </row>
    <row r="10" spans="1:5">
      <c r="A10" s="4" t="s">
        <v>249</v>
      </c>
      <c r="B10" s="5" t="n">
        <v>0</v>
      </c>
      <c r="C10" s="5" t="n">
        <v>5</v>
      </c>
      <c r="D10" s="5" t="n">
        <v>3</v>
      </c>
      <c r="E10" s="5" t="n">
        <v>8</v>
      </c>
    </row>
    <row r="11" spans="1:5">
      <c r="A11" s="4" t="s">
        <v>250</v>
      </c>
      <c r="B11" s="5" t="n">
        <v>0</v>
      </c>
      <c r="C11" s="5" t="n">
        <v>0</v>
      </c>
      <c r="D11" s="5" t="n">
        <v>0</v>
      </c>
      <c r="E11" s="5" t="n">
        <v>-4</v>
      </c>
    </row>
    <row r="12" spans="1:5">
      <c r="A12" s="4" t="s">
        <v>251</v>
      </c>
      <c r="B12" s="5" t="n">
        <v>1</v>
      </c>
      <c r="C12" s="5" t="n">
        <v>1</v>
      </c>
      <c r="D12" s="5" t="n">
        <v>3</v>
      </c>
      <c r="E12" s="5" t="n">
        <v>3</v>
      </c>
    </row>
    <row r="13" spans="1:5">
      <c r="A13" s="4" t="s">
        <v>252</v>
      </c>
      <c r="B13" s="5" t="n">
        <v>0</v>
      </c>
      <c r="C13" s="5" t="n">
        <v>0</v>
      </c>
      <c r="D13" s="5" t="n">
        <v>4</v>
      </c>
      <c r="E13" s="5" t="n">
        <v>1</v>
      </c>
    </row>
    <row r="14" spans="1:5">
      <c r="A14" s="4" t="s">
        <v>253</v>
      </c>
      <c r="B14" s="5" t="n">
        <v>1</v>
      </c>
      <c r="C14" s="5" t="n">
        <v>69</v>
      </c>
      <c r="D14" s="5" t="n">
        <v>43</v>
      </c>
      <c r="E14" s="5" t="n">
        <v>141</v>
      </c>
    </row>
    <row r="15" spans="1:5">
      <c r="A15" s="4" t="s">
        <v>254</v>
      </c>
      <c r="B15" s="5" t="n">
        <v>-1</v>
      </c>
      <c r="C15" s="5" t="n">
        <v>-6</v>
      </c>
      <c r="D15" s="5" t="n">
        <v>32</v>
      </c>
      <c r="E15" s="5" t="n">
        <v>-12</v>
      </c>
    </row>
    <row r="16" spans="1:5">
      <c r="A16" s="4" t="s">
        <v>255</v>
      </c>
      <c r="B16" s="5" t="n">
        <v>-1</v>
      </c>
      <c r="C16" s="5" t="n">
        <v>0</v>
      </c>
      <c r="D16" s="5" t="n">
        <v>-150</v>
      </c>
      <c r="E16" s="5" t="n">
        <v>0</v>
      </c>
    </row>
    <row r="17" spans="1:5">
      <c r="A17" s="4" t="s">
        <v>256</v>
      </c>
      <c r="B17" s="5" t="n">
        <v>-2</v>
      </c>
      <c r="C17" s="5" t="n">
        <v>-6</v>
      </c>
      <c r="D17" s="5" t="n">
        <v>-118</v>
      </c>
      <c r="E17" s="5" t="n">
        <v>-12</v>
      </c>
    </row>
    <row r="18" spans="1:5">
      <c r="A18" s="4" t="s">
        <v>257</v>
      </c>
      <c r="B18" s="5" t="n">
        <v>0</v>
      </c>
      <c r="C18" s="5" t="n">
        <v>245</v>
      </c>
      <c r="D18" s="5" t="n">
        <v>-27</v>
      </c>
      <c r="E18" s="5" t="n">
        <v>242</v>
      </c>
    </row>
    <row r="19" spans="1:5">
      <c r="A19" s="4" t="s">
        <v>98</v>
      </c>
      <c r="B19" s="7" t="n">
        <v>-2</v>
      </c>
      <c r="C19" s="7" t="n">
        <v>-251</v>
      </c>
      <c r="D19" s="7" t="n">
        <v>-91</v>
      </c>
      <c r="E19" s="7" t="n">
        <v>-2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2</v>
      </c>
      <c r="C3" s="7" t="n">
        <v>2</v>
      </c>
    </row>
    <row r="4" spans="1:3">
      <c r="A4" s="4" t="s">
        <v>64</v>
      </c>
      <c r="B4" s="8" t="n">
        <v>0.01</v>
      </c>
      <c r="C4" s="8" t="n">
        <v>0.01</v>
      </c>
    </row>
    <row r="5" spans="1:3">
      <c r="A5" s="4" t="s">
        <v>65</v>
      </c>
      <c r="B5" s="5" t="n">
        <v>100000000</v>
      </c>
      <c r="C5" s="5" t="n">
        <v>100000000</v>
      </c>
    </row>
    <row r="6" spans="1:3">
      <c r="A6" s="4" t="s">
        <v>66</v>
      </c>
      <c r="B6" s="5" t="n">
        <v>4800000</v>
      </c>
      <c r="C6" s="5" t="n">
        <v>4800000</v>
      </c>
    </row>
    <row r="7" spans="1:3">
      <c r="A7" s="4" t="s">
        <v>67</v>
      </c>
      <c r="B7" s="8" t="n">
        <v>0.01</v>
      </c>
      <c r="C7" s="8" t="n">
        <v>0.01</v>
      </c>
    </row>
    <row r="8" spans="1:3">
      <c r="A8" s="4" t="s">
        <v>68</v>
      </c>
      <c r="B8" s="5" t="n">
        <v>2000000000</v>
      </c>
      <c r="C8" s="5" t="n">
        <v>2000000000</v>
      </c>
    </row>
    <row r="9" spans="1:3">
      <c r="A9" s="4" t="s">
        <v>69</v>
      </c>
      <c r="B9" s="5" t="n">
        <v>400300000</v>
      </c>
      <c r="C9" s="5" t="n">
        <v>398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C3" s="7" t="n">
        <v>14</v>
      </c>
    </row>
    <row r="4" spans="1:3">
      <c r="A4" s="4" t="s">
        <v>261</v>
      </c>
      <c r="C4" s="5" t="n">
        <v>797</v>
      </c>
    </row>
    <row r="5" spans="1:3">
      <c r="A5" s="4" t="s">
        <v>31</v>
      </c>
      <c r="B5" s="7" t="n">
        <v>0</v>
      </c>
      <c r="C5" s="5" t="n">
        <v>811</v>
      </c>
    </row>
    <row r="6" spans="1:3">
      <c r="A6" s="4" t="s">
        <v>262</v>
      </c>
      <c r="C6" s="5" t="n">
        <v>1</v>
      </c>
    </row>
    <row r="7" spans="1:3">
      <c r="A7" s="4" t="s">
        <v>263</v>
      </c>
      <c r="C7" s="5" t="n">
        <v>1</v>
      </c>
    </row>
    <row r="8" spans="1:3">
      <c r="A8" s="4" t="s">
        <v>264</v>
      </c>
      <c r="C8" s="5" t="n">
        <v>2</v>
      </c>
    </row>
    <row r="9" spans="1:3">
      <c r="A9" s="4" t="s">
        <v>265</v>
      </c>
      <c r="C9" s="5" t="n">
        <v>15</v>
      </c>
    </row>
    <row r="10" spans="1:3">
      <c r="A10" s="4" t="s">
        <v>266</v>
      </c>
      <c r="C10" s="5" t="n">
        <v>3</v>
      </c>
    </row>
    <row r="11" spans="1:3">
      <c r="A11" s="4" t="s">
        <v>44</v>
      </c>
      <c r="B11" s="7" t="n">
        <v>0</v>
      </c>
      <c r="C11" s="7" t="n">
        <v>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2</v>
      </c>
    </row>
    <row r="3" spans="1:3">
      <c r="A3" s="3" t="s">
        <v>268</v>
      </c>
    </row>
    <row r="4" spans="1:3">
      <c r="A4" s="4" t="s">
        <v>140</v>
      </c>
      <c r="B4" s="7" t="n">
        <v>-28</v>
      </c>
      <c r="C4" s="7" t="n">
        <v>-29</v>
      </c>
    </row>
    <row r="5" spans="1:3">
      <c r="A5" s="4" t="s">
        <v>269</v>
      </c>
      <c r="B5" s="5" t="n">
        <v>45</v>
      </c>
      <c r="C5" s="5" t="n">
        <v>55</v>
      </c>
    </row>
    <row r="6" spans="1:3">
      <c r="A6" s="4" t="s">
        <v>270</v>
      </c>
      <c r="B6" s="5" t="n">
        <v>29</v>
      </c>
      <c r="C6" s="5" t="n">
        <v>77</v>
      </c>
    </row>
    <row r="7" spans="1:3">
      <c r="A7" s="4" t="s">
        <v>271</v>
      </c>
    </row>
    <row r="8" spans="1:3">
      <c r="A8" s="3" t="s">
        <v>268</v>
      </c>
    </row>
    <row r="9" spans="1:3">
      <c r="A9" s="4" t="s">
        <v>140</v>
      </c>
      <c r="B9" s="7" t="n">
        <v>-28</v>
      </c>
      <c r="C9" s="7" t="n">
        <v>-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2</v>
      </c>
      <c r="B1" s="2" t="s">
        <v>71</v>
      </c>
      <c r="D1" s="2" t="s">
        <v>1</v>
      </c>
      <c r="F1" s="2" t="s">
        <v>273</v>
      </c>
    </row>
    <row r="2" spans="1:6">
      <c r="B2" s="2" t="s">
        <v>2</v>
      </c>
      <c r="C2" s="2" t="s">
        <v>72</v>
      </c>
      <c r="D2" s="2" t="s">
        <v>2</v>
      </c>
      <c r="E2" s="2" t="s">
        <v>72</v>
      </c>
      <c r="F2" s="2" t="s">
        <v>25</v>
      </c>
    </row>
    <row r="3" spans="1:6">
      <c r="A3" s="3" t="s">
        <v>268</v>
      </c>
    </row>
    <row r="4" spans="1:6">
      <c r="A4" s="4" t="s">
        <v>255</v>
      </c>
      <c r="B4" s="7" t="n">
        <v>-1</v>
      </c>
      <c r="C4" s="7" t="n">
        <v>0</v>
      </c>
      <c r="D4" s="7" t="n">
        <v>-150</v>
      </c>
      <c r="E4" s="7" t="n">
        <v>0</v>
      </c>
    </row>
    <row r="5" spans="1:6">
      <c r="A5" s="4" t="s">
        <v>274</v>
      </c>
    </row>
    <row r="6" spans="1:6">
      <c r="A6" s="3" t="s">
        <v>268</v>
      </c>
    </row>
    <row r="7" spans="1:6">
      <c r="A7" s="4" t="s">
        <v>255</v>
      </c>
      <c r="D7" s="5" t="n">
        <v>-147</v>
      </c>
    </row>
    <row r="8" spans="1:6">
      <c r="A8" s="4" t="s">
        <v>275</v>
      </c>
      <c r="F8" s="4" t="s">
        <v>276</v>
      </c>
    </row>
    <row r="9" spans="1:6">
      <c r="A9" s="4" t="s">
        <v>274</v>
      </c>
    </row>
    <row r="10" spans="1:6">
      <c r="A10" s="3" t="s">
        <v>268</v>
      </c>
    </row>
    <row r="11" spans="1:6">
      <c r="A11" s="4" t="s">
        <v>277</v>
      </c>
      <c r="B11" s="5" t="n">
        <v>700</v>
      </c>
      <c r="D11" s="5" t="n">
        <v>700</v>
      </c>
    </row>
    <row r="12" spans="1:6">
      <c r="A12" s="4" t="s">
        <v>278</v>
      </c>
      <c r="F12" s="4" t="s">
        <v>279</v>
      </c>
    </row>
    <row r="13" spans="1:6">
      <c r="A13" s="4" t="s">
        <v>280</v>
      </c>
    </row>
    <row r="14" spans="1:6">
      <c r="A14" s="3" t="s">
        <v>268</v>
      </c>
    </row>
    <row r="15" spans="1:6">
      <c r="A15" s="4" t="s">
        <v>277</v>
      </c>
      <c r="B15" s="5" t="n">
        <v>667</v>
      </c>
      <c r="D15" s="5" t="n">
        <v>667</v>
      </c>
    </row>
    <row r="16" spans="1:6">
      <c r="A16" s="4" t="s">
        <v>281</v>
      </c>
    </row>
    <row r="17" spans="1:6">
      <c r="A17" s="3" t="s">
        <v>268</v>
      </c>
    </row>
    <row r="18" spans="1:6">
      <c r="A18" s="4" t="s">
        <v>282</v>
      </c>
      <c r="B18" s="5" t="n">
        <v>9</v>
      </c>
      <c r="D18" s="5" t="n">
        <v>9</v>
      </c>
    </row>
    <row r="19" spans="1:6">
      <c r="A19" s="4" t="s">
        <v>283</v>
      </c>
    </row>
    <row r="20" spans="1:6">
      <c r="A20" s="3" t="s">
        <v>268</v>
      </c>
    </row>
    <row r="21" spans="1:6">
      <c r="A21" s="4" t="s">
        <v>282</v>
      </c>
      <c r="B21" s="7" t="n">
        <v>309</v>
      </c>
      <c r="D21" s="7" t="n">
        <v>3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284</v>
      </c>
      <c r="C1" s="2" t="s">
        <v>71</v>
      </c>
      <c r="G1" s="2" t="s">
        <v>1</v>
      </c>
    </row>
    <row r="2" spans="1:9">
      <c r="C2" s="2" t="s">
        <v>2</v>
      </c>
      <c r="E2" s="2" t="s">
        <v>72</v>
      </c>
      <c r="G2" s="2" t="s">
        <v>2</v>
      </c>
      <c r="I2" s="2" t="s">
        <v>72</v>
      </c>
    </row>
    <row r="3" spans="1:9">
      <c r="A3" s="3" t="s">
        <v>285</v>
      </c>
    </row>
    <row r="4" spans="1:9">
      <c r="A4" s="4" t="s">
        <v>97</v>
      </c>
      <c r="C4" s="7" t="n">
        <v>-79</v>
      </c>
      <c r="E4" s="7" t="n">
        <v>327</v>
      </c>
      <c r="G4" s="7" t="n">
        <v>-105</v>
      </c>
      <c r="I4" s="7" t="n">
        <v>422</v>
      </c>
    </row>
    <row r="5" spans="1:9">
      <c r="A5" s="4" t="s">
        <v>100</v>
      </c>
      <c r="C5" s="5" t="n">
        <v>4</v>
      </c>
      <c r="E5" s="5" t="n">
        <v>4</v>
      </c>
      <c r="G5" s="5" t="n">
        <v>8</v>
      </c>
      <c r="I5" s="5" t="n">
        <v>8</v>
      </c>
    </row>
    <row r="6" spans="1:9">
      <c r="A6" s="4" t="s">
        <v>103</v>
      </c>
      <c r="C6" s="7" t="n">
        <v>-83</v>
      </c>
      <c r="E6" s="7" t="n">
        <v>323</v>
      </c>
      <c r="G6" s="7" t="n">
        <v>-113</v>
      </c>
      <c r="I6" s="7" t="n">
        <v>414</v>
      </c>
    </row>
    <row r="7" spans="1:9">
      <c r="A7" s="4" t="s">
        <v>107</v>
      </c>
      <c r="C7" s="5" t="n">
        <v>400</v>
      </c>
      <c r="E7" s="10" t="n">
        <v>397.8</v>
      </c>
      <c r="G7" s="10" t="n">
        <v>399.3</v>
      </c>
      <c r="I7" s="10" t="n">
        <v>392.1</v>
      </c>
    </row>
    <row r="8" spans="1:9">
      <c r="A8" s="4" t="s">
        <v>111</v>
      </c>
      <c r="C8" s="5" t="n">
        <v>400</v>
      </c>
      <c r="D8" s="4" t="s">
        <v>49</v>
      </c>
      <c r="E8" s="10" t="n">
        <v>423.2</v>
      </c>
      <c r="F8" s="4" t="s">
        <v>49</v>
      </c>
      <c r="G8" s="10" t="n">
        <v>399.3</v>
      </c>
      <c r="H8" s="4" t="s">
        <v>49</v>
      </c>
      <c r="I8" s="10" t="n">
        <v>418.8</v>
      </c>
    </row>
    <row r="9" spans="1:9">
      <c r="A9" s="4" t="s">
        <v>104</v>
      </c>
      <c r="C9" s="8" t="n">
        <v>-0.21</v>
      </c>
      <c r="E9" s="8" t="n">
        <v>0.8100000000000001</v>
      </c>
      <c r="G9" s="8" t="n">
        <v>-0.28</v>
      </c>
      <c r="I9" s="8" t="n">
        <v>1.06</v>
      </c>
    </row>
    <row r="10" spans="1:9">
      <c r="A10" s="4" t="s">
        <v>108</v>
      </c>
      <c r="C10" s="8" t="n">
        <v>-0.21</v>
      </c>
      <c r="E10" s="8" t="n">
        <v>0.77</v>
      </c>
      <c r="G10" s="8" t="n">
        <v>-0.28</v>
      </c>
      <c r="I10" s="8" t="n">
        <v>1.01</v>
      </c>
    </row>
    <row r="11" spans="1:9">
      <c r="A11" s="4" t="s">
        <v>286</v>
      </c>
    </row>
    <row r="12" spans="1:9">
      <c r="A12" s="3" t="s">
        <v>285</v>
      </c>
    </row>
    <row r="13" spans="1:9">
      <c r="A13" s="4" t="s">
        <v>287</v>
      </c>
      <c r="E13" s="10" t="n">
        <v>23.8</v>
      </c>
      <c r="I13" s="10" t="n">
        <v>23.8</v>
      </c>
    </row>
    <row r="14" spans="1:9">
      <c r="A14" s="4" t="s">
        <v>288</v>
      </c>
    </row>
    <row r="15" spans="1:9">
      <c r="A15" s="3" t="s">
        <v>285</v>
      </c>
    </row>
    <row r="16" spans="1:9">
      <c r="A16" s="4" t="s">
        <v>287</v>
      </c>
      <c r="E16" s="10" t="n">
        <v>1.5</v>
      </c>
      <c r="I16" s="10" t="n">
        <v>2.7</v>
      </c>
    </row>
    <row r="17" spans="1:9">
      <c r="A17" s="4" t="s">
        <v>289</v>
      </c>
    </row>
    <row r="18" spans="1:9">
      <c r="A18" s="3" t="s">
        <v>285</v>
      </c>
    </row>
    <row r="19" spans="1:9">
      <c r="A19" s="4" t="s">
        <v>287</v>
      </c>
      <c r="E19" s="10" t="n">
        <v>0.1</v>
      </c>
      <c r="I19" s="10" t="n">
        <v>0.2</v>
      </c>
    </row>
    <row r="20" spans="1:9">
      <c r="A20" s="4" t="s">
        <v>289</v>
      </c>
    </row>
    <row r="21" spans="1:9">
      <c r="A21" s="3" t="s">
        <v>285</v>
      </c>
    </row>
    <row r="22" spans="1:9">
      <c r="A22" s="4" t="s">
        <v>287</v>
      </c>
      <c r="B22" s="4" t="s">
        <v>49</v>
      </c>
      <c r="C22" s="10" t="n">
        <v>0.2</v>
      </c>
      <c r="G22" s="10" t="n">
        <v>0.2</v>
      </c>
    </row>
    <row r="23" spans="1:9">
      <c r="A23" s="4" t="s">
        <v>288</v>
      </c>
    </row>
    <row r="24" spans="1:9">
      <c r="A24" s="3" t="s">
        <v>285</v>
      </c>
    </row>
    <row r="25" spans="1:9">
      <c r="A25" s="4" t="s">
        <v>287</v>
      </c>
      <c r="B25" s="4" t="s">
        <v>49</v>
      </c>
      <c r="C25" s="10" t="n">
        <v>2.9</v>
      </c>
      <c r="G25" s="5" t="n">
        <v>3</v>
      </c>
    </row>
    <row r="26" spans="1:9">
      <c r="A26" s="4" t="s">
        <v>286</v>
      </c>
    </row>
    <row r="27" spans="1:9">
      <c r="A27" s="3" t="s">
        <v>285</v>
      </c>
    </row>
    <row r="28" spans="1:9">
      <c r="A28" s="4" t="s">
        <v>287</v>
      </c>
      <c r="B28" s="4" t="s">
        <v>49</v>
      </c>
      <c r="C28" s="10" t="n">
        <v>19.8</v>
      </c>
      <c r="G28" s="10" t="n">
        <v>19.8</v>
      </c>
    </row>
    <row r="29" spans="1:9"/>
    <row r="30" spans="1:9">
      <c r="A30" s="4" t="s">
        <v>49</v>
      </c>
      <c r="B30" s="4" t="s">
        <v>112</v>
      </c>
    </row>
  </sheetData>
  <mergeCells count="8">
    <mergeCell ref="A1:B2"/>
    <mergeCell ref="C1:F1"/>
    <mergeCell ref="G1:I1"/>
    <mergeCell ref="C2:D2"/>
    <mergeCell ref="E2:F2"/>
    <mergeCell ref="G2:H2"/>
    <mergeCell ref="A29:H29"/>
    <mergeCell ref="B30:H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90</v>
      </c>
      <c r="C1" s="2" t="s">
        <v>71</v>
      </c>
      <c r="D1" s="2" t="s">
        <v>1</v>
      </c>
    </row>
    <row r="2" spans="1:5">
      <c r="C2" s="2" t="s">
        <v>2</v>
      </c>
      <c r="D2" s="2" t="s">
        <v>2</v>
      </c>
      <c r="E2" s="2" t="s">
        <v>72</v>
      </c>
    </row>
    <row r="3" spans="1:5">
      <c r="A3" s="3" t="s">
        <v>291</v>
      </c>
    </row>
    <row r="4" spans="1:5">
      <c r="A4" s="4" t="s">
        <v>292</v>
      </c>
      <c r="C4" s="8" t="n">
        <v>18.73</v>
      </c>
      <c r="D4" s="8" t="n">
        <v>18.73</v>
      </c>
      <c r="E4" s="8" t="n">
        <v>16.68</v>
      </c>
    </row>
    <row r="5" spans="1:5">
      <c r="A5" s="4" t="s">
        <v>293</v>
      </c>
      <c r="D5" s="9" t="n">
        <v>17.47</v>
      </c>
      <c r="E5" s="9" t="n">
        <v>11.75</v>
      </c>
    </row>
    <row r="6" spans="1:5">
      <c r="A6" s="4" t="s">
        <v>294</v>
      </c>
      <c r="D6" s="9" t="n">
        <v>21.81</v>
      </c>
      <c r="E6" s="9" t="n">
        <v>21.81</v>
      </c>
    </row>
    <row r="7" spans="1:5">
      <c r="A7" s="4" t="s">
        <v>295</v>
      </c>
      <c r="C7" s="8" t="n">
        <v>17.12</v>
      </c>
      <c r="D7" s="8" t="n">
        <v>17.12</v>
      </c>
      <c r="E7" s="8" t="n">
        <v>11.4</v>
      </c>
    </row>
    <row r="8" spans="1:5">
      <c r="A8" s="4" t="s">
        <v>288</v>
      </c>
    </row>
    <row r="9" spans="1:5">
      <c r="A9" s="3" t="s">
        <v>291</v>
      </c>
    </row>
    <row r="10" spans="1:5">
      <c r="A10" s="4" t="s">
        <v>287</v>
      </c>
      <c r="B10" s="4" t="s">
        <v>49</v>
      </c>
      <c r="C10" s="10" t="n">
        <v>2.9</v>
      </c>
      <c r="D10" s="5" t="n">
        <v>3</v>
      </c>
    </row>
    <row r="11" spans="1:5">
      <c r="A11" s="4" t="s">
        <v>296</v>
      </c>
      <c r="D11" s="10" t="n">
        <v>0.7</v>
      </c>
      <c r="E11" s="5" t="n">
        <v>2</v>
      </c>
    </row>
    <row r="12" spans="1:5">
      <c r="A12" s="4" t="s">
        <v>289</v>
      </c>
    </row>
    <row r="13" spans="1:5">
      <c r="A13" s="3" t="s">
        <v>291</v>
      </c>
    </row>
    <row r="14" spans="1:5">
      <c r="A14" s="4" t="s">
        <v>287</v>
      </c>
      <c r="B14" s="4" t="s">
        <v>49</v>
      </c>
      <c r="C14" s="10" t="n">
        <v>0.2</v>
      </c>
      <c r="D14" s="10" t="n">
        <v>0.2</v>
      </c>
    </row>
    <row r="15" spans="1:5">
      <c r="A15" s="4" t="s">
        <v>296</v>
      </c>
      <c r="D15" s="10" t="n">
        <v>0.6</v>
      </c>
      <c r="E15" s="10" t="n">
        <v>1.9</v>
      </c>
    </row>
    <row r="16" spans="1:5">
      <c r="A16" s="4" t="s">
        <v>286</v>
      </c>
    </row>
    <row r="17" spans="1:5">
      <c r="A17" s="3" t="s">
        <v>291</v>
      </c>
    </row>
    <row r="18" spans="1:5">
      <c r="A18" s="4" t="s">
        <v>287</v>
      </c>
      <c r="B18" s="4" t="s">
        <v>49</v>
      </c>
      <c r="C18" s="10" t="n">
        <v>19.8</v>
      </c>
      <c r="D18" s="10" t="n">
        <v>19.8</v>
      </c>
    </row>
    <row r="19" spans="1:5"/>
    <row r="20" spans="1:5">
      <c r="A20" s="4" t="s">
        <v>49</v>
      </c>
      <c r="B20" s="4" t="s">
        <v>112</v>
      </c>
    </row>
  </sheetData>
  <mergeCells count="4">
    <mergeCell ref="A1:B2"/>
    <mergeCell ref="D1:E1"/>
    <mergeCell ref="A19:D19"/>
    <mergeCell ref="B20:D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1</v>
      </c>
      <c r="D1" s="2" t="s">
        <v>1</v>
      </c>
    </row>
    <row r="2" spans="1:5">
      <c r="B2" s="2" t="s">
        <v>2</v>
      </c>
      <c r="C2" s="2" t="s">
        <v>72</v>
      </c>
      <c r="D2" s="2" t="s">
        <v>2</v>
      </c>
      <c r="E2" s="2" t="s">
        <v>72</v>
      </c>
    </row>
    <row r="3" spans="1:5">
      <c r="A3" s="3" t="s">
        <v>298</v>
      </c>
    </row>
    <row r="4" spans="1:5">
      <c r="A4" s="4" t="s">
        <v>299</v>
      </c>
      <c r="B4" s="7" t="n">
        <v>16</v>
      </c>
      <c r="C4" s="7" t="n">
        <v>15</v>
      </c>
      <c r="D4" s="7" t="n">
        <v>33</v>
      </c>
      <c r="E4" s="7" t="n">
        <v>50</v>
      </c>
    </row>
    <row r="5" spans="1:5">
      <c r="A5" s="4" t="s">
        <v>300</v>
      </c>
      <c r="B5" s="5" t="n">
        <v>1</v>
      </c>
      <c r="C5" s="5" t="n">
        <v>1</v>
      </c>
      <c r="D5" s="5" t="n">
        <v>3</v>
      </c>
      <c r="E5" s="5" t="n">
        <v>2</v>
      </c>
    </row>
    <row r="6" spans="1:5">
      <c r="A6" s="4" t="s">
        <v>301</v>
      </c>
      <c r="B6" s="7" t="n">
        <v>17</v>
      </c>
      <c r="C6" s="7" t="n">
        <v>16</v>
      </c>
      <c r="D6" s="7" t="n">
        <v>36</v>
      </c>
      <c r="E6" s="7" t="n">
        <v>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2</v>
      </c>
      <c r="B1" s="2" t="s">
        <v>2</v>
      </c>
      <c r="C1" s="2" t="s">
        <v>25</v>
      </c>
    </row>
    <row r="2" spans="1:3">
      <c r="A2" s="3" t="s">
        <v>303</v>
      </c>
    </row>
    <row r="3" spans="1:3">
      <c r="A3" s="4" t="s">
        <v>304</v>
      </c>
      <c r="B3" s="7" t="n">
        <v>39</v>
      </c>
      <c r="C3" s="7" t="n">
        <v>29</v>
      </c>
    </row>
    <row r="4" spans="1:3">
      <c r="A4" s="4" t="s">
        <v>305</v>
      </c>
      <c r="B4" s="5" t="n">
        <v>40</v>
      </c>
      <c r="C4" s="5" t="n">
        <v>30</v>
      </c>
    </row>
    <row r="5" spans="1:3">
      <c r="A5" s="4" t="s">
        <v>306</v>
      </c>
    </row>
    <row r="6" spans="1:3">
      <c r="A6" s="3" t="s">
        <v>303</v>
      </c>
    </row>
    <row r="7" spans="1:3">
      <c r="A7" s="4" t="s">
        <v>307</v>
      </c>
      <c r="B7" s="7" t="n">
        <v>1</v>
      </c>
      <c r="C7"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6"/>
    <col customWidth="1" max="5" min="5" width="16"/>
  </cols>
  <sheetData>
    <row r="1" spans="1:5">
      <c r="A1" s="1" t="s">
        <v>308</v>
      </c>
      <c r="C1" s="2" t="s">
        <v>71</v>
      </c>
      <c r="D1" s="2" t="s">
        <v>1</v>
      </c>
      <c r="E1" s="2" t="s">
        <v>273</v>
      </c>
    </row>
    <row r="2" spans="1:5">
      <c r="C2" s="2" t="s">
        <v>2</v>
      </c>
      <c r="D2" s="2" t="s">
        <v>2</v>
      </c>
      <c r="E2" s="2" t="s">
        <v>25</v>
      </c>
    </row>
    <row r="3" spans="1:5">
      <c r="A3" s="3" t="s">
        <v>309</v>
      </c>
    </row>
    <row r="4" spans="1:5">
      <c r="A4" s="4" t="s">
        <v>310</v>
      </c>
      <c r="C4" s="7" t="n">
        <v>2179</v>
      </c>
      <c r="D4" s="7" t="n">
        <v>2179</v>
      </c>
      <c r="E4" s="7" t="n">
        <v>2600</v>
      </c>
    </row>
    <row r="5" spans="1:5">
      <c r="A5" s="4" t="s">
        <v>311</v>
      </c>
      <c r="C5" s="5" t="n">
        <v>2179</v>
      </c>
      <c r="D5" s="5" t="n">
        <v>2179</v>
      </c>
      <c r="E5" s="5" t="n">
        <v>2600</v>
      </c>
    </row>
    <row r="6" spans="1:5">
      <c r="A6" s="4" t="s">
        <v>312</v>
      </c>
      <c r="B6" s="4" t="s">
        <v>49</v>
      </c>
      <c r="C6" s="5" t="n">
        <v>25</v>
      </c>
      <c r="D6" s="5" t="n">
        <v>25</v>
      </c>
      <c r="E6" s="5" t="n">
        <v>25</v>
      </c>
    </row>
    <row r="7" spans="1:5">
      <c r="A7" s="4" t="s">
        <v>48</v>
      </c>
      <c r="B7" s="4" t="s">
        <v>49</v>
      </c>
      <c r="C7" s="5" t="n">
        <v>2154</v>
      </c>
      <c r="D7" s="5" t="n">
        <v>2154</v>
      </c>
      <c r="E7" s="5" t="n">
        <v>2575</v>
      </c>
    </row>
    <row r="8" spans="1:5">
      <c r="A8" s="4" t="s">
        <v>313</v>
      </c>
    </row>
    <row r="9" spans="1:5">
      <c r="A9" s="3" t="s">
        <v>309</v>
      </c>
    </row>
    <row r="10" spans="1:5">
      <c r="A10" s="4" t="s">
        <v>310</v>
      </c>
      <c r="C10" s="5" t="n">
        <v>0</v>
      </c>
      <c r="D10" s="5" t="n">
        <v>0</v>
      </c>
      <c r="E10" s="5" t="n">
        <v>0</v>
      </c>
    </row>
    <row r="11" spans="1:5">
      <c r="A11" s="4" t="s">
        <v>314</v>
      </c>
    </row>
    <row r="12" spans="1:5">
      <c r="A12" s="3" t="s">
        <v>309</v>
      </c>
    </row>
    <row r="13" spans="1:5">
      <c r="A13" s="4" t="s">
        <v>310</v>
      </c>
      <c r="C13" s="7" t="n">
        <v>0</v>
      </c>
      <c r="D13" s="7" t="n">
        <v>0</v>
      </c>
      <c r="E13" s="7" t="n">
        <v>350</v>
      </c>
    </row>
    <row r="14" spans="1:5">
      <c r="A14" s="4" t="s">
        <v>315</v>
      </c>
      <c r="C14" s="4" t="s">
        <v>316</v>
      </c>
      <c r="D14" s="4" t="s">
        <v>316</v>
      </c>
      <c r="E14" s="4" t="s">
        <v>316</v>
      </c>
    </row>
    <row r="15" spans="1:5">
      <c r="A15" s="4" t="s">
        <v>317</v>
      </c>
      <c r="C15" s="4" t="s">
        <v>318</v>
      </c>
      <c r="E15" s="4" t="s">
        <v>318</v>
      </c>
    </row>
    <row r="16" spans="1:5">
      <c r="A16" s="4" t="s">
        <v>319</v>
      </c>
    </row>
    <row r="17" spans="1:5">
      <c r="A17" s="3" t="s">
        <v>309</v>
      </c>
    </row>
    <row r="18" spans="1:5">
      <c r="A18" s="4" t="s">
        <v>310</v>
      </c>
      <c r="C18" s="7" t="n">
        <v>529</v>
      </c>
      <c r="D18" s="7" t="n">
        <v>529</v>
      </c>
      <c r="E18" s="7" t="n">
        <v>1100</v>
      </c>
    </row>
    <row r="19" spans="1:5">
      <c r="A19" s="4" t="s">
        <v>315</v>
      </c>
      <c r="C19" s="4" t="s">
        <v>320</v>
      </c>
      <c r="D19" s="4" t="s">
        <v>320</v>
      </c>
      <c r="E19" s="4" t="s">
        <v>320</v>
      </c>
    </row>
    <row r="20" spans="1:5">
      <c r="A20" s="4" t="s">
        <v>317</v>
      </c>
      <c r="C20" s="4" t="s">
        <v>321</v>
      </c>
      <c r="E20" s="4" t="s">
        <v>321</v>
      </c>
    </row>
    <row r="21" spans="1:5">
      <c r="A21" s="4" t="s">
        <v>322</v>
      </c>
    </row>
    <row r="22" spans="1:5">
      <c r="A22" s="3" t="s">
        <v>309</v>
      </c>
    </row>
    <row r="23" spans="1:5">
      <c r="A23" s="4" t="s">
        <v>310</v>
      </c>
      <c r="C23" s="7" t="n">
        <v>500</v>
      </c>
      <c r="D23" s="7" t="n">
        <v>500</v>
      </c>
      <c r="E23" s="7" t="n">
        <v>500</v>
      </c>
    </row>
    <row r="24" spans="1:5">
      <c r="A24" s="4" t="s">
        <v>315</v>
      </c>
      <c r="C24" s="4" t="s">
        <v>323</v>
      </c>
      <c r="D24" s="4" t="s">
        <v>323</v>
      </c>
      <c r="E24" s="4" t="s">
        <v>323</v>
      </c>
    </row>
    <row r="25" spans="1:5">
      <c r="A25" s="4" t="s">
        <v>317</v>
      </c>
      <c r="D25" s="4" t="s">
        <v>324</v>
      </c>
      <c r="E25" s="4" t="s">
        <v>324</v>
      </c>
    </row>
    <row r="26" spans="1:5">
      <c r="A26" s="4" t="s">
        <v>325</v>
      </c>
    </row>
    <row r="27" spans="1:5">
      <c r="A27" s="3" t="s">
        <v>309</v>
      </c>
    </row>
    <row r="28" spans="1:5">
      <c r="A28" s="4" t="s">
        <v>310</v>
      </c>
      <c r="C28" s="7" t="n">
        <v>650</v>
      </c>
      <c r="D28" s="7" t="n">
        <v>650</v>
      </c>
      <c r="E28" s="7" t="n">
        <v>650</v>
      </c>
    </row>
    <row r="29" spans="1:5">
      <c r="A29" s="4" t="s">
        <v>315</v>
      </c>
      <c r="C29" s="4" t="s">
        <v>326</v>
      </c>
      <c r="D29" s="4" t="s">
        <v>326</v>
      </c>
      <c r="E29" s="4" t="s">
        <v>326</v>
      </c>
    </row>
    <row r="30" spans="1:5">
      <c r="A30" s="4" t="s">
        <v>317</v>
      </c>
      <c r="D30" s="4" t="s">
        <v>327</v>
      </c>
      <c r="E30" s="4" t="s">
        <v>327</v>
      </c>
    </row>
    <row r="31" spans="1:5">
      <c r="A31" s="4" t="s">
        <v>328</v>
      </c>
    </row>
    <row r="32" spans="1:5">
      <c r="A32" s="3" t="s">
        <v>309</v>
      </c>
    </row>
    <row r="33" spans="1:5">
      <c r="A33" s="4" t="s">
        <v>310</v>
      </c>
      <c r="C33" s="7" t="n">
        <v>500</v>
      </c>
      <c r="D33" s="7" t="n">
        <v>500</v>
      </c>
      <c r="E33" s="7" t="n">
        <v>0</v>
      </c>
    </row>
    <row r="34" spans="1:5">
      <c r="A34" s="4" t="s">
        <v>315</v>
      </c>
      <c r="C34" s="4" t="s">
        <v>329</v>
      </c>
      <c r="D34" s="4" t="s">
        <v>329</v>
      </c>
    </row>
    <row r="35" spans="1:5">
      <c r="A35" s="4" t="s">
        <v>317</v>
      </c>
      <c r="C35" s="4" t="s">
        <v>330</v>
      </c>
    </row>
    <row r="36" spans="1:5"/>
    <row r="37" spans="1:5">
      <c r="A37" s="4" t="s">
        <v>49</v>
      </c>
      <c r="B37" s="4" t="s">
        <v>60</v>
      </c>
    </row>
  </sheetData>
  <mergeCells count="3">
    <mergeCell ref="A1:B2"/>
    <mergeCell ref="A36:D36"/>
    <mergeCell ref="B37:D3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6"/>
  </cols>
  <sheetData>
    <row r="1" spans="1:6">
      <c r="A1" s="1" t="s">
        <v>331</v>
      </c>
      <c r="B1" s="2" t="s">
        <v>71</v>
      </c>
      <c r="D1" s="2" t="s">
        <v>1</v>
      </c>
      <c r="F1" s="2" t="s">
        <v>273</v>
      </c>
    </row>
    <row r="2" spans="1:6">
      <c r="B2" s="2" t="s">
        <v>2</v>
      </c>
      <c r="C2" s="2" t="s">
        <v>72</v>
      </c>
      <c r="D2" s="2" t="s">
        <v>2</v>
      </c>
      <c r="E2" s="2" t="s">
        <v>72</v>
      </c>
      <c r="F2" s="2" t="s">
        <v>25</v>
      </c>
    </row>
    <row r="3" spans="1:6">
      <c r="A3" s="3" t="s">
        <v>309</v>
      </c>
    </row>
    <row r="4" spans="1:6">
      <c r="A4" s="4" t="s">
        <v>332</v>
      </c>
      <c r="D4" s="9" t="n">
        <v>4.25</v>
      </c>
    </row>
    <row r="5" spans="1:6">
      <c r="A5" s="4" t="s">
        <v>333</v>
      </c>
      <c r="D5" s="5" t="n">
        <v>1</v>
      </c>
    </row>
    <row r="6" spans="1:6">
      <c r="A6" s="4" t="s">
        <v>334</v>
      </c>
      <c r="B6" s="7" t="n">
        <v>921</v>
      </c>
      <c r="D6" s="7" t="n">
        <v>921</v>
      </c>
    </row>
    <row r="7" spans="1:6">
      <c r="A7" s="4" t="s">
        <v>310</v>
      </c>
      <c r="B7" s="5" t="n">
        <v>2179</v>
      </c>
      <c r="D7" s="5" t="n">
        <v>2179</v>
      </c>
      <c r="F7" s="7" t="n">
        <v>2600</v>
      </c>
    </row>
    <row r="8" spans="1:6">
      <c r="A8" s="4" t="s">
        <v>335</v>
      </c>
      <c r="B8" s="5" t="n">
        <v>65</v>
      </c>
      <c r="D8" s="5" t="n">
        <v>65</v>
      </c>
    </row>
    <row r="9" spans="1:6">
      <c r="A9" s="4" t="s">
        <v>93</v>
      </c>
      <c r="B9" s="5" t="n">
        <v>-71</v>
      </c>
      <c r="C9" s="7" t="n">
        <v>0</v>
      </c>
      <c r="D9" s="5" t="n">
        <v>-71</v>
      </c>
      <c r="E9" s="7" t="n">
        <v>0</v>
      </c>
    </row>
    <row r="10" spans="1:6">
      <c r="A10" s="4" t="s">
        <v>336</v>
      </c>
      <c r="B10" s="5" t="n">
        <v>63</v>
      </c>
    </row>
    <row r="11" spans="1:6">
      <c r="A11" s="4" t="s">
        <v>337</v>
      </c>
      <c r="B11" s="5" t="n">
        <v>6</v>
      </c>
    </row>
    <row r="12" spans="1:6">
      <c r="A12" s="4" t="s">
        <v>338</v>
      </c>
    </row>
    <row r="13" spans="1:6">
      <c r="A13" s="3" t="s">
        <v>309</v>
      </c>
    </row>
    <row r="14" spans="1:6">
      <c r="A14" s="4" t="s">
        <v>339</v>
      </c>
      <c r="B14" s="5" t="n">
        <v>1500</v>
      </c>
      <c r="D14" s="7" t="n">
        <v>1500</v>
      </c>
    </row>
    <row r="15" spans="1:6">
      <c r="A15" s="4" t="s">
        <v>340</v>
      </c>
      <c r="D15" s="4" t="s">
        <v>341</v>
      </c>
    </row>
    <row r="16" spans="1:6">
      <c r="A16" s="4" t="s">
        <v>342</v>
      </c>
      <c r="B16" s="5" t="n">
        <v>1800</v>
      </c>
      <c r="D16" s="7" t="n">
        <v>1800</v>
      </c>
    </row>
    <row r="17" spans="1:6">
      <c r="A17" s="4" t="s">
        <v>314</v>
      </c>
    </row>
    <row r="18" spans="1:6">
      <c r="A18" s="3" t="s">
        <v>309</v>
      </c>
    </row>
    <row r="19" spans="1:6">
      <c r="A19" s="4" t="s">
        <v>334</v>
      </c>
      <c r="B19" s="5" t="n">
        <v>350</v>
      </c>
      <c r="D19" s="5" t="n">
        <v>350</v>
      </c>
    </row>
    <row r="20" spans="1:6">
      <c r="A20" s="4" t="s">
        <v>310</v>
      </c>
      <c r="B20" s="7" t="n">
        <v>0</v>
      </c>
      <c r="D20" s="7" t="n">
        <v>0</v>
      </c>
      <c r="F20" s="7" t="n">
        <v>350</v>
      </c>
    </row>
    <row r="21" spans="1:6">
      <c r="A21" s="4" t="s">
        <v>315</v>
      </c>
      <c r="B21" s="4" t="s">
        <v>316</v>
      </c>
      <c r="D21" s="4" t="s">
        <v>316</v>
      </c>
      <c r="F21" s="4" t="s">
        <v>316</v>
      </c>
    </row>
    <row r="22" spans="1:6">
      <c r="A22" s="4" t="s">
        <v>317</v>
      </c>
      <c r="B22" s="4" t="s">
        <v>318</v>
      </c>
      <c r="F22" s="4" t="s">
        <v>318</v>
      </c>
    </row>
    <row r="23" spans="1:6">
      <c r="A23" s="4" t="s">
        <v>313</v>
      </c>
    </row>
    <row r="24" spans="1:6">
      <c r="A24" s="3" t="s">
        <v>309</v>
      </c>
    </row>
    <row r="25" spans="1:6">
      <c r="A25" s="4" t="s">
        <v>310</v>
      </c>
      <c r="B25" s="7" t="n">
        <v>0</v>
      </c>
      <c r="D25" s="7" t="n">
        <v>0</v>
      </c>
      <c r="F25" s="7" t="n">
        <v>0</v>
      </c>
    </row>
    <row r="26" spans="1:6">
      <c r="A26" s="4" t="s">
        <v>319</v>
      </c>
    </row>
    <row r="27" spans="1:6">
      <c r="A27" s="3" t="s">
        <v>309</v>
      </c>
    </row>
    <row r="28" spans="1:6">
      <c r="A28" s="4" t="s">
        <v>334</v>
      </c>
      <c r="B28" s="5" t="n">
        <v>571</v>
      </c>
      <c r="D28" s="5" t="n">
        <v>571</v>
      </c>
    </row>
    <row r="29" spans="1:6">
      <c r="A29" s="4" t="s">
        <v>310</v>
      </c>
      <c r="B29" s="7" t="n">
        <v>529</v>
      </c>
      <c r="D29" s="7" t="n">
        <v>529</v>
      </c>
      <c r="F29" s="7" t="n">
        <v>1100</v>
      </c>
    </row>
    <row r="30" spans="1:6">
      <c r="A30" s="4" t="s">
        <v>315</v>
      </c>
      <c r="B30" s="4" t="s">
        <v>320</v>
      </c>
      <c r="D30" s="4" t="s">
        <v>320</v>
      </c>
      <c r="F30" s="4" t="s">
        <v>320</v>
      </c>
    </row>
    <row r="31" spans="1:6">
      <c r="A31" s="4" t="s">
        <v>317</v>
      </c>
      <c r="B31" s="4" t="s">
        <v>321</v>
      </c>
      <c r="F31" s="4" t="s">
        <v>321</v>
      </c>
    </row>
    <row r="32" spans="1:6">
      <c r="A32" s="4" t="s">
        <v>328</v>
      </c>
    </row>
    <row r="33" spans="1:6">
      <c r="A33" s="3" t="s">
        <v>309</v>
      </c>
    </row>
    <row r="34" spans="1:6">
      <c r="A34" s="4" t="s">
        <v>310</v>
      </c>
      <c r="B34" s="7" t="n">
        <v>500</v>
      </c>
      <c r="D34" s="7" t="n">
        <v>500</v>
      </c>
      <c r="F34" s="7" t="n">
        <v>0</v>
      </c>
    </row>
    <row r="35" spans="1:6">
      <c r="A35" s="4" t="s">
        <v>315</v>
      </c>
      <c r="B35" s="4" t="s">
        <v>329</v>
      </c>
      <c r="D35" s="4" t="s">
        <v>329</v>
      </c>
    </row>
    <row r="36" spans="1:6">
      <c r="A36" s="4" t="s">
        <v>317</v>
      </c>
      <c r="B36" s="4" t="s">
        <v>330</v>
      </c>
    </row>
    <row r="37" spans="1:6">
      <c r="A37" s="4" t="s">
        <v>343</v>
      </c>
      <c r="B37" s="7" t="n">
        <v>494</v>
      </c>
    </row>
    <row r="38" spans="1:6">
      <c r="A38" s="4" t="s">
        <v>344</v>
      </c>
      <c r="B38" s="5" t="n">
        <v>500</v>
      </c>
      <c r="D38" s="7" t="n">
        <v>500</v>
      </c>
    </row>
    <row r="39" spans="1:6">
      <c r="A39" s="4" t="s">
        <v>345</v>
      </c>
      <c r="B39" s="7" t="n">
        <v>1</v>
      </c>
      <c r="D39" s="7" t="n">
        <v>1</v>
      </c>
    </row>
    <row r="40" spans="1:6">
      <c r="A40" s="4" t="s">
        <v>346</v>
      </c>
    </row>
    <row r="41" spans="1:6">
      <c r="A41" s="3" t="s">
        <v>309</v>
      </c>
    </row>
    <row r="42" spans="1:6">
      <c r="A42" s="4" t="s">
        <v>347</v>
      </c>
      <c r="D42" s="4" t="s">
        <v>348</v>
      </c>
    </row>
    <row r="43" spans="1:6">
      <c r="A43" s="4" t="s">
        <v>349</v>
      </c>
    </row>
    <row r="44" spans="1:6">
      <c r="A44" s="3" t="s">
        <v>309</v>
      </c>
    </row>
    <row r="45" spans="1:6">
      <c r="A45" s="4" t="s">
        <v>347</v>
      </c>
      <c r="D45" s="4" t="s">
        <v>350</v>
      </c>
    </row>
    <row r="46" spans="1:6">
      <c r="A46" s="4" t="s">
        <v>351</v>
      </c>
    </row>
    <row r="47" spans="1:6">
      <c r="A47" s="3" t="s">
        <v>309</v>
      </c>
    </row>
    <row r="48" spans="1:6">
      <c r="A48" s="4" t="s">
        <v>352</v>
      </c>
      <c r="D48" s="4" t="s">
        <v>353</v>
      </c>
    </row>
    <row r="49" spans="1:6">
      <c r="A49" s="4" t="s">
        <v>354</v>
      </c>
    </row>
    <row r="50" spans="1:6">
      <c r="A50" s="3" t="s">
        <v>309</v>
      </c>
    </row>
    <row r="51" spans="1:6">
      <c r="A51" s="4" t="s">
        <v>352</v>
      </c>
      <c r="D51" s="4" t="s">
        <v>355</v>
      </c>
    </row>
    <row r="52" spans="1:6">
      <c r="A52" s="4" t="s">
        <v>356</v>
      </c>
    </row>
    <row r="53" spans="1:6">
      <c r="A53" s="3" t="s">
        <v>309</v>
      </c>
    </row>
    <row r="54" spans="1:6">
      <c r="A54" s="4" t="s">
        <v>352</v>
      </c>
      <c r="D54" s="4" t="s">
        <v>355</v>
      </c>
    </row>
    <row r="55" spans="1:6">
      <c r="A55" s="4" t="s">
        <v>357</v>
      </c>
    </row>
    <row r="56" spans="1:6">
      <c r="A56" s="3" t="s">
        <v>309</v>
      </c>
    </row>
    <row r="57" spans="1:6">
      <c r="A57" s="4" t="s">
        <v>352</v>
      </c>
      <c r="D57" s="4" t="s">
        <v>3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1</v>
      </c>
      <c r="D1" s="2" t="s">
        <v>1</v>
      </c>
    </row>
    <row r="2" spans="1:5">
      <c r="B2" s="2" t="s">
        <v>2</v>
      </c>
      <c r="C2" s="2" t="s">
        <v>72</v>
      </c>
      <c r="D2" s="2" t="s">
        <v>2</v>
      </c>
      <c r="E2" s="2" t="s">
        <v>72</v>
      </c>
    </row>
    <row r="3" spans="1:5">
      <c r="A3" s="3" t="s">
        <v>360</v>
      </c>
    </row>
    <row r="4" spans="1:5">
      <c r="A4" s="4" t="s">
        <v>361</v>
      </c>
      <c r="B4" s="7" t="n">
        <v>0</v>
      </c>
      <c r="C4" s="7" t="n">
        <v>0</v>
      </c>
      <c r="D4" s="7" t="n">
        <v>0</v>
      </c>
      <c r="E4" s="7" t="n">
        <v>0</v>
      </c>
    </row>
    <row r="5" spans="1:5">
      <c r="A5" s="4" t="s">
        <v>362</v>
      </c>
      <c r="B5" s="5" t="n">
        <v>0</v>
      </c>
      <c r="C5" s="5" t="n">
        <v>0</v>
      </c>
      <c r="D5" s="5" t="n">
        <v>0</v>
      </c>
      <c r="E5" s="5" t="n">
        <v>0</v>
      </c>
    </row>
    <row r="6" spans="1:5">
      <c r="A6" s="4" t="s">
        <v>363</v>
      </c>
      <c r="B6" s="5" t="n">
        <v>0</v>
      </c>
      <c r="C6" s="5" t="n">
        <v>0</v>
      </c>
      <c r="D6" s="5" t="n">
        <v>0</v>
      </c>
      <c r="E6" s="5" t="n">
        <v>0</v>
      </c>
    </row>
    <row r="7" spans="1:5">
      <c r="A7" s="3" t="s">
        <v>364</v>
      </c>
    </row>
    <row r="8" spans="1:5">
      <c r="A8" s="4" t="s">
        <v>361</v>
      </c>
      <c r="B8" s="5" t="n">
        <v>-28</v>
      </c>
      <c r="C8" s="5" t="n">
        <v>-18</v>
      </c>
      <c r="D8" s="5" t="n">
        <v>-37</v>
      </c>
      <c r="E8" s="5" t="n">
        <v>28</v>
      </c>
    </row>
    <row r="9" spans="1:5">
      <c r="A9" s="4" t="s">
        <v>362</v>
      </c>
      <c r="B9" s="5" t="n">
        <v>-5</v>
      </c>
      <c r="C9" s="5" t="n">
        <v>-280</v>
      </c>
      <c r="D9" s="5" t="n">
        <v>-11</v>
      </c>
      <c r="E9" s="5" t="n">
        <v>-293</v>
      </c>
    </row>
    <row r="10" spans="1:5">
      <c r="A10" s="4" t="s">
        <v>365</v>
      </c>
      <c r="B10" s="5" t="n">
        <v>-33</v>
      </c>
      <c r="C10" s="5" t="n">
        <v>-298</v>
      </c>
      <c r="D10" s="5" t="n">
        <v>-48</v>
      </c>
      <c r="E10" s="5" t="n">
        <v>-265</v>
      </c>
    </row>
    <row r="11" spans="1:5">
      <c r="A11" s="4" t="s">
        <v>366</v>
      </c>
      <c r="B11" s="7" t="n">
        <v>-33</v>
      </c>
      <c r="C11" s="7" t="n">
        <v>-298</v>
      </c>
      <c r="D11" s="7" t="n">
        <v>-48</v>
      </c>
      <c r="E11" s="7" t="n">
        <v>-2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70</v>
      </c>
      <c r="B1" s="2" t="s">
        <v>71</v>
      </c>
      <c r="F1" s="2" t="s">
        <v>1</v>
      </c>
    </row>
    <row r="2" spans="1:8">
      <c r="B2" s="2" t="s">
        <v>2</v>
      </c>
      <c r="D2" s="2" t="s">
        <v>72</v>
      </c>
      <c r="F2" s="2" t="s">
        <v>2</v>
      </c>
      <c r="H2" s="2" t="s">
        <v>72</v>
      </c>
    </row>
    <row r="3" spans="1:8">
      <c r="A3" s="3" t="s">
        <v>73</v>
      </c>
    </row>
    <row r="4" spans="1:8">
      <c r="A4" s="4" t="s">
        <v>74</v>
      </c>
      <c r="B4" s="7" t="n">
        <v>468</v>
      </c>
      <c r="D4" s="7" t="n">
        <v>194</v>
      </c>
      <c r="F4" s="7" t="n">
        <v>828</v>
      </c>
      <c r="H4" s="7" t="n">
        <v>353</v>
      </c>
    </row>
    <row r="5" spans="1:8">
      <c r="A5" s="4" t="s">
        <v>75</v>
      </c>
      <c r="B5" s="5" t="n">
        <v>16</v>
      </c>
      <c r="D5" s="5" t="n">
        <v>16</v>
      </c>
      <c r="F5" s="5" t="n">
        <v>33</v>
      </c>
      <c r="H5" s="5" t="n">
        <v>33</v>
      </c>
    </row>
    <row r="6" spans="1:8">
      <c r="A6" s="4" t="s">
        <v>76</v>
      </c>
      <c r="B6" s="5" t="n">
        <v>36</v>
      </c>
      <c r="D6" s="5" t="n">
        <v>16</v>
      </c>
      <c r="F6" s="5" t="n">
        <v>66</v>
      </c>
      <c r="H6" s="5" t="n">
        <v>27</v>
      </c>
    </row>
    <row r="7" spans="1:8">
      <c r="A7" s="4" t="s">
        <v>77</v>
      </c>
      <c r="B7" s="5" t="n">
        <v>520</v>
      </c>
      <c r="D7" s="5" t="n">
        <v>226</v>
      </c>
      <c r="F7" s="5" t="n">
        <v>927</v>
      </c>
      <c r="H7" s="5" t="n">
        <v>413</v>
      </c>
    </row>
    <row r="8" spans="1:8">
      <c r="A8" s="4" t="s">
        <v>78</v>
      </c>
      <c r="B8" s="5" t="n">
        <v>-154</v>
      </c>
      <c r="D8" s="5" t="n">
        <v>116</v>
      </c>
      <c r="F8" s="5" t="n">
        <v>-223</v>
      </c>
      <c r="H8" s="5" t="n">
        <v>319</v>
      </c>
    </row>
    <row r="9" spans="1:8">
      <c r="A9" s="4" t="s">
        <v>79</v>
      </c>
      <c r="B9" s="5" t="n">
        <v>64</v>
      </c>
      <c r="D9" s="5" t="n">
        <v>8</v>
      </c>
      <c r="F9" s="5" t="n">
        <v>100</v>
      </c>
      <c r="H9" s="5" t="n">
        <v>13</v>
      </c>
    </row>
    <row r="10" spans="1:8">
      <c r="A10" s="4" t="s">
        <v>80</v>
      </c>
      <c r="B10" s="5" t="n">
        <v>430</v>
      </c>
      <c r="D10" s="5" t="n">
        <v>350</v>
      </c>
      <c r="F10" s="5" t="n">
        <v>804</v>
      </c>
      <c r="H10" s="5" t="n">
        <v>745</v>
      </c>
    </row>
    <row r="11" spans="1:8">
      <c r="A11" s="3" t="s">
        <v>81</v>
      </c>
    </row>
    <row r="12" spans="1:8">
      <c r="A12" s="4" t="s">
        <v>82</v>
      </c>
      <c r="B12" s="5" t="n">
        <v>197</v>
      </c>
      <c r="D12" s="5" t="n">
        <v>141</v>
      </c>
      <c r="F12" s="5" t="n">
        <v>358</v>
      </c>
      <c r="H12" s="5" t="n">
        <v>254</v>
      </c>
    </row>
    <row r="13" spans="1:8">
      <c r="A13" s="4" t="s">
        <v>83</v>
      </c>
      <c r="B13" s="5" t="n">
        <v>59</v>
      </c>
      <c r="D13" s="5" t="n">
        <v>41</v>
      </c>
      <c r="F13" s="5" t="n">
        <v>114</v>
      </c>
      <c r="H13" s="5" t="n">
        <v>77</v>
      </c>
    </row>
    <row r="14" spans="1:8">
      <c r="A14" s="4" t="s">
        <v>84</v>
      </c>
      <c r="B14" s="5" t="n">
        <v>20</v>
      </c>
      <c r="D14" s="5" t="n">
        <v>6</v>
      </c>
      <c r="F14" s="5" t="n">
        <v>38</v>
      </c>
      <c r="H14" s="5" t="n">
        <v>11</v>
      </c>
    </row>
    <row r="15" spans="1:8">
      <c r="A15" s="4" t="s">
        <v>85</v>
      </c>
      <c r="B15" s="5" t="n">
        <v>41</v>
      </c>
      <c r="D15" s="5" t="n">
        <v>19</v>
      </c>
      <c r="F15" s="5" t="n">
        <v>71</v>
      </c>
      <c r="H15" s="5" t="n">
        <v>32</v>
      </c>
    </row>
    <row r="16" spans="1:8">
      <c r="A16" s="4" t="s">
        <v>86</v>
      </c>
      <c r="B16" s="5" t="n">
        <v>17</v>
      </c>
      <c r="D16" s="5" t="n">
        <v>16</v>
      </c>
      <c r="F16" s="5" t="n">
        <v>36</v>
      </c>
      <c r="H16" s="5" t="n">
        <v>52</v>
      </c>
    </row>
    <row r="17" spans="1:8">
      <c r="A17" s="4" t="s">
        <v>87</v>
      </c>
      <c r="B17" s="5" t="n">
        <v>44</v>
      </c>
      <c r="D17" s="5" t="n">
        <v>44</v>
      </c>
      <c r="F17" s="5" t="n">
        <v>87</v>
      </c>
      <c r="H17" s="5" t="n">
        <v>85</v>
      </c>
    </row>
    <row r="18" spans="1:8">
      <c r="A18" s="4" t="s">
        <v>79</v>
      </c>
      <c r="B18" s="5" t="n">
        <v>54</v>
      </c>
      <c r="D18" s="5" t="n">
        <v>8</v>
      </c>
      <c r="F18" s="5" t="n">
        <v>93</v>
      </c>
      <c r="H18" s="5" t="n">
        <v>13</v>
      </c>
    </row>
    <row r="19" spans="1:8">
      <c r="A19" s="4" t="s">
        <v>88</v>
      </c>
      <c r="B19" s="5" t="n">
        <v>-1</v>
      </c>
      <c r="D19" s="5" t="n">
        <v>-7</v>
      </c>
      <c r="F19" s="5" t="n">
        <v>0</v>
      </c>
      <c r="H19" s="5" t="n">
        <v>-38</v>
      </c>
    </row>
    <row r="20" spans="1:8">
      <c r="A20" s="4" t="s">
        <v>89</v>
      </c>
      <c r="B20" s="5" t="n">
        <v>2</v>
      </c>
      <c r="D20" s="5" t="n">
        <v>7</v>
      </c>
      <c r="F20" s="5" t="n">
        <v>4</v>
      </c>
      <c r="H20" s="5" t="n">
        <v>11</v>
      </c>
    </row>
    <row r="21" spans="1:8">
      <c r="A21" s="4" t="s">
        <v>90</v>
      </c>
      <c r="B21" s="5" t="n">
        <v>433</v>
      </c>
      <c r="D21" s="5" t="n">
        <v>275</v>
      </c>
      <c r="F21" s="5" t="n">
        <v>801</v>
      </c>
      <c r="H21" s="5" t="n">
        <v>497</v>
      </c>
    </row>
    <row r="22" spans="1:8">
      <c r="A22" s="4" t="s">
        <v>91</v>
      </c>
      <c r="B22" s="5" t="n">
        <v>-3</v>
      </c>
      <c r="D22" s="5" t="n">
        <v>75</v>
      </c>
      <c r="F22" s="5" t="n">
        <v>3</v>
      </c>
      <c r="H22" s="5" t="n">
        <v>248</v>
      </c>
    </row>
    <row r="23" spans="1:8">
      <c r="A23" s="4" t="s">
        <v>92</v>
      </c>
      <c r="B23" s="5" t="n">
        <v>-39</v>
      </c>
      <c r="D23" s="5" t="n">
        <v>-46</v>
      </c>
      <c r="F23" s="5" t="n">
        <v>-85</v>
      </c>
      <c r="H23" s="5" t="n">
        <v>-93</v>
      </c>
    </row>
    <row r="24" spans="1:8">
      <c r="A24" s="4" t="s">
        <v>93</v>
      </c>
      <c r="B24" s="5" t="n">
        <v>-71</v>
      </c>
      <c r="D24" s="5" t="n">
        <v>0</v>
      </c>
      <c r="F24" s="5" t="n">
        <v>-71</v>
      </c>
      <c r="H24" s="5" t="n">
        <v>0</v>
      </c>
    </row>
    <row r="25" spans="1:8">
      <c r="A25" s="4" t="s">
        <v>94</v>
      </c>
      <c r="B25" s="5" t="n">
        <v>1</v>
      </c>
      <c r="D25" s="5" t="n">
        <v>0</v>
      </c>
      <c r="F25" s="5" t="n">
        <v>0</v>
      </c>
      <c r="H25" s="5" t="n">
        <v>2</v>
      </c>
    </row>
    <row r="26" spans="1:8">
      <c r="A26" s="4" t="s">
        <v>95</v>
      </c>
      <c r="B26" s="5" t="n">
        <v>-112</v>
      </c>
      <c r="D26" s="5" t="n">
        <v>29</v>
      </c>
      <c r="F26" s="5" t="n">
        <v>-153</v>
      </c>
      <c r="H26" s="5" t="n">
        <v>157</v>
      </c>
    </row>
    <row r="27" spans="1:8">
      <c r="A27" s="4" t="s">
        <v>96</v>
      </c>
      <c r="B27" s="5" t="n">
        <v>-33</v>
      </c>
      <c r="D27" s="5" t="n">
        <v>-298</v>
      </c>
      <c r="F27" s="5" t="n">
        <v>-48</v>
      </c>
      <c r="H27" s="5" t="n">
        <v>-265</v>
      </c>
    </row>
    <row r="28" spans="1:8">
      <c r="A28" s="4" t="s">
        <v>97</v>
      </c>
      <c r="B28" s="5" t="n">
        <v>-79</v>
      </c>
      <c r="D28" s="5" t="n">
        <v>327</v>
      </c>
      <c r="F28" s="5" t="n">
        <v>-105</v>
      </c>
      <c r="H28" s="5" t="n">
        <v>422</v>
      </c>
    </row>
    <row r="29" spans="1:8">
      <c r="A29" s="4" t="s">
        <v>98</v>
      </c>
      <c r="B29" s="5" t="n">
        <v>-2</v>
      </c>
      <c r="D29" s="5" t="n">
        <v>-251</v>
      </c>
      <c r="F29" s="5" t="n">
        <v>-91</v>
      </c>
      <c r="H29" s="5" t="n">
        <v>-254</v>
      </c>
    </row>
    <row r="30" spans="1:8">
      <c r="A30" s="4" t="s">
        <v>99</v>
      </c>
      <c r="B30" s="5" t="n">
        <v>-81</v>
      </c>
      <c r="D30" s="5" t="n">
        <v>76</v>
      </c>
      <c r="F30" s="5" t="n">
        <v>-196</v>
      </c>
      <c r="H30" s="5" t="n">
        <v>168</v>
      </c>
    </row>
    <row r="31" spans="1:8">
      <c r="A31" s="4" t="s">
        <v>100</v>
      </c>
      <c r="B31" s="5" t="n">
        <v>4</v>
      </c>
      <c r="D31" s="5" t="n">
        <v>4</v>
      </c>
      <c r="F31" s="5" t="n">
        <v>8</v>
      </c>
      <c r="H31" s="5" t="n">
        <v>8</v>
      </c>
    </row>
    <row r="32" spans="1:8">
      <c r="A32" s="4" t="s">
        <v>101</v>
      </c>
      <c r="B32" s="5" t="n">
        <v>-85</v>
      </c>
      <c r="D32" s="5" t="n">
        <v>72</v>
      </c>
      <c r="F32" s="5" t="n">
        <v>-204</v>
      </c>
      <c r="H32" s="5" t="n">
        <v>160</v>
      </c>
    </row>
    <row r="33" spans="1:8">
      <c r="A33" s="3" t="s">
        <v>102</v>
      </c>
    </row>
    <row r="34" spans="1:8">
      <c r="A34" s="4" t="s">
        <v>103</v>
      </c>
      <c r="B34" s="5" t="n">
        <v>-83</v>
      </c>
      <c r="D34" s="5" t="n">
        <v>323</v>
      </c>
      <c r="F34" s="5" t="n">
        <v>-113</v>
      </c>
      <c r="H34" s="5" t="n">
        <v>414</v>
      </c>
    </row>
    <row r="35" spans="1:8">
      <c r="A35" s="4" t="s">
        <v>98</v>
      </c>
      <c r="B35" s="7" t="n">
        <v>-2</v>
      </c>
      <c r="D35" s="7" t="n">
        <v>-251</v>
      </c>
      <c r="F35" s="7" t="n">
        <v>-91</v>
      </c>
      <c r="H35" s="7" t="n">
        <v>-254</v>
      </c>
    </row>
    <row r="36" spans="1:8">
      <c r="A36" s="4" t="s">
        <v>104</v>
      </c>
      <c r="B36" s="8" t="n">
        <v>-0.21</v>
      </c>
      <c r="D36" s="8" t="n">
        <v>0.8100000000000001</v>
      </c>
      <c r="F36" s="8" t="n">
        <v>-0.28</v>
      </c>
      <c r="H36" s="8" t="n">
        <v>1.06</v>
      </c>
    </row>
    <row r="37" spans="1:8">
      <c r="A37" s="4" t="s">
        <v>105</v>
      </c>
      <c r="B37" s="5" t="n">
        <v>0</v>
      </c>
      <c r="D37" s="9" t="n">
        <v>-0.63</v>
      </c>
      <c r="F37" s="9" t="n">
        <v>-0.23</v>
      </c>
      <c r="H37" s="9" t="n">
        <v>-0.65</v>
      </c>
    </row>
    <row r="38" spans="1:8">
      <c r="A38" s="4" t="s">
        <v>106</v>
      </c>
      <c r="B38" s="8" t="n">
        <v>-0.21</v>
      </c>
      <c r="D38" s="8" t="n">
        <v>0.18</v>
      </c>
      <c r="F38" s="8" t="n">
        <v>-0.51</v>
      </c>
      <c r="H38" s="8" t="n">
        <v>0.41</v>
      </c>
    </row>
    <row r="39" spans="1:8">
      <c r="A39" s="4" t="s">
        <v>107</v>
      </c>
      <c r="B39" s="5" t="n">
        <v>400</v>
      </c>
      <c r="D39" s="10" t="n">
        <v>397.8</v>
      </c>
      <c r="F39" s="10" t="n">
        <v>399.3</v>
      </c>
      <c r="H39" s="10" t="n">
        <v>392.1</v>
      </c>
    </row>
    <row r="40" spans="1:8">
      <c r="A40" s="4" t="s">
        <v>108</v>
      </c>
      <c r="B40" s="8" t="n">
        <v>-0.21</v>
      </c>
      <c r="D40" s="8" t="n">
        <v>0.77</v>
      </c>
      <c r="F40" s="8" t="n">
        <v>-0.28</v>
      </c>
      <c r="H40" s="8" t="n">
        <v>1.01</v>
      </c>
    </row>
    <row r="41" spans="1:8">
      <c r="A41" s="4" t="s">
        <v>109</v>
      </c>
      <c r="B41" s="5" t="n">
        <v>0</v>
      </c>
      <c r="D41" s="9" t="n">
        <v>-0.6</v>
      </c>
      <c r="F41" s="9" t="n">
        <v>-0.23</v>
      </c>
      <c r="H41" s="9" t="n">
        <v>-0.61</v>
      </c>
    </row>
    <row r="42" spans="1:8">
      <c r="A42" s="4" t="s">
        <v>110</v>
      </c>
      <c r="B42" s="8" t="n">
        <v>-0.21</v>
      </c>
      <c r="D42" s="8" t="n">
        <v>0.17</v>
      </c>
      <c r="F42" s="8" t="n">
        <v>-0.51</v>
      </c>
      <c r="H42" s="8" t="n">
        <v>0.4</v>
      </c>
    </row>
    <row r="43" spans="1:8">
      <c r="A43" s="4" t="s">
        <v>111</v>
      </c>
      <c r="B43" s="5" t="n">
        <v>400</v>
      </c>
      <c r="C43" s="4" t="s">
        <v>49</v>
      </c>
      <c r="D43" s="10" t="n">
        <v>423.2</v>
      </c>
      <c r="E43" s="4" t="s">
        <v>49</v>
      </c>
      <c r="F43" s="10" t="n">
        <v>399.3</v>
      </c>
      <c r="G43" s="4" t="s">
        <v>49</v>
      </c>
      <c r="H43" s="10" t="n">
        <v>418.8</v>
      </c>
    </row>
    <row r="44" spans="1:8"/>
    <row r="45" spans="1:8">
      <c r="A45" s="4" t="s">
        <v>49</v>
      </c>
      <c r="B45" s="4" t="s">
        <v>112</v>
      </c>
    </row>
  </sheetData>
  <mergeCells count="8">
    <mergeCell ref="A1:A2"/>
    <mergeCell ref="B1:E1"/>
    <mergeCell ref="F1:H1"/>
    <mergeCell ref="B2:C2"/>
    <mergeCell ref="D2:E2"/>
    <mergeCell ref="F2:G2"/>
    <mergeCell ref="A44:H44"/>
    <mergeCell ref="B45:H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2</v>
      </c>
    </row>
    <row r="3" spans="1:3">
      <c r="A3" s="3" t="s">
        <v>368</v>
      </c>
    </row>
    <row r="4" spans="1:3">
      <c r="A4" s="4" t="s">
        <v>369</v>
      </c>
      <c r="B4" s="4" t="s">
        <v>370</v>
      </c>
      <c r="C4" s="4" t="s">
        <v>371</v>
      </c>
    </row>
    <row r="5" spans="1:3">
      <c r="A5" s="4" t="s">
        <v>372</v>
      </c>
      <c r="B5" s="10" t="n">
        <v>0.5</v>
      </c>
    </row>
    <row r="6" spans="1:3">
      <c r="A6" s="4" t="s">
        <v>373</v>
      </c>
      <c r="B6" s="7" t="n">
        <v>8</v>
      </c>
    </row>
    <row r="7" spans="1:3">
      <c r="A7" s="4" t="s">
        <v>374</v>
      </c>
      <c r="B7" s="7" t="n">
        <v>7</v>
      </c>
    </row>
    <row r="8" spans="1:3">
      <c r="A8" s="4" t="s">
        <v>349</v>
      </c>
    </row>
    <row r="9" spans="1:3">
      <c r="A9" s="3" t="s">
        <v>368</v>
      </c>
    </row>
    <row r="10" spans="1:3">
      <c r="A10" s="4" t="s">
        <v>372</v>
      </c>
      <c r="B10" s="4" t="s">
        <v>3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11</v>
      </c>
      <c r="C3" s="7"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25</v>
      </c>
    </row>
    <row r="2" spans="1:4">
      <c r="A2" s="3" t="s">
        <v>380</v>
      </c>
    </row>
    <row r="3" spans="1:4">
      <c r="A3" s="4" t="s">
        <v>381</v>
      </c>
      <c r="C3" s="7" t="n">
        <v>185</v>
      </c>
      <c r="D3" s="7" t="n">
        <v>59</v>
      </c>
    </row>
    <row r="4" spans="1:4">
      <c r="A4" s="4" t="s">
        <v>382</v>
      </c>
      <c r="C4" s="5" t="n">
        <v>452</v>
      </c>
      <c r="D4" s="5" t="n">
        <v>236</v>
      </c>
    </row>
    <row r="5" spans="1:4">
      <c r="A5" s="4" t="s">
        <v>310</v>
      </c>
      <c r="C5" s="5" t="n">
        <v>2179</v>
      </c>
      <c r="D5" s="5" t="n">
        <v>2600</v>
      </c>
    </row>
    <row r="6" spans="1:4">
      <c r="A6" s="4" t="s">
        <v>383</v>
      </c>
    </row>
    <row r="7" spans="1:4">
      <c r="A7" s="3" t="s">
        <v>380</v>
      </c>
    </row>
    <row r="8" spans="1:4">
      <c r="A8" s="4" t="s">
        <v>381</v>
      </c>
      <c r="C8" s="5" t="n">
        <v>185</v>
      </c>
      <c r="D8" s="5" t="n">
        <v>59</v>
      </c>
    </row>
    <row r="9" spans="1:4">
      <c r="A9" s="4" t="s">
        <v>382</v>
      </c>
      <c r="C9" s="5" t="n">
        <v>452</v>
      </c>
      <c r="D9" s="5" t="n">
        <v>236</v>
      </c>
    </row>
    <row r="10" spans="1:4">
      <c r="A10" s="4" t="s">
        <v>384</v>
      </c>
      <c r="B10" s="4" t="s">
        <v>49</v>
      </c>
      <c r="C10" s="5" t="n">
        <v>2255</v>
      </c>
      <c r="D10" s="5" t="n">
        <v>2746</v>
      </c>
    </row>
    <row r="11" spans="1:4">
      <c r="A11" s="4" t="s">
        <v>385</v>
      </c>
    </row>
    <row r="12" spans="1:4">
      <c r="A12" s="3" t="s">
        <v>380</v>
      </c>
    </row>
    <row r="13" spans="1:4">
      <c r="A13" s="4" t="s">
        <v>381</v>
      </c>
      <c r="C13" s="5" t="n">
        <v>0</v>
      </c>
      <c r="D13" s="5" t="n">
        <v>0</v>
      </c>
    </row>
    <row r="14" spans="1:4">
      <c r="A14" s="4" t="s">
        <v>382</v>
      </c>
      <c r="C14" s="5" t="n">
        <v>0</v>
      </c>
      <c r="D14" s="5" t="n">
        <v>0</v>
      </c>
    </row>
    <row r="15" spans="1:4">
      <c r="A15" s="4" t="s">
        <v>384</v>
      </c>
      <c r="B15" s="4" t="s">
        <v>49</v>
      </c>
      <c r="C15" s="5" t="n">
        <v>0</v>
      </c>
      <c r="D15" s="5" t="n">
        <v>0</v>
      </c>
    </row>
    <row r="16" spans="1:4">
      <c r="A16" s="4" t="s">
        <v>386</v>
      </c>
    </row>
    <row r="17" spans="1:4">
      <c r="A17" s="3" t="s">
        <v>380</v>
      </c>
    </row>
    <row r="18" spans="1:4">
      <c r="A18" s="4" t="s">
        <v>381</v>
      </c>
      <c r="C18" s="5" t="n">
        <v>185</v>
      </c>
      <c r="D18" s="5" t="n">
        <v>59</v>
      </c>
    </row>
    <row r="19" spans="1:4">
      <c r="A19" s="4" t="s">
        <v>382</v>
      </c>
      <c r="C19" s="5" t="n">
        <v>452</v>
      </c>
      <c r="D19" s="5" t="n">
        <v>236</v>
      </c>
    </row>
    <row r="20" spans="1:4">
      <c r="A20" s="4" t="s">
        <v>384</v>
      </c>
      <c r="B20" s="4" t="s">
        <v>49</v>
      </c>
      <c r="C20" s="5" t="n">
        <v>2255</v>
      </c>
      <c r="D20" s="5" t="n">
        <v>2746</v>
      </c>
    </row>
    <row r="21" spans="1:4">
      <c r="A21" s="4" t="s">
        <v>387</v>
      </c>
    </row>
    <row r="22" spans="1:4">
      <c r="A22" s="3" t="s">
        <v>380</v>
      </c>
    </row>
    <row r="23" spans="1:4">
      <c r="A23" s="4" t="s">
        <v>381</v>
      </c>
      <c r="C23" s="5" t="n">
        <v>0</v>
      </c>
      <c r="D23" s="5" t="n">
        <v>0</v>
      </c>
    </row>
    <row r="24" spans="1:4">
      <c r="A24" s="4" t="s">
        <v>382</v>
      </c>
      <c r="C24" s="5" t="n">
        <v>0</v>
      </c>
      <c r="D24" s="5" t="n">
        <v>0</v>
      </c>
    </row>
    <row r="25" spans="1:4">
      <c r="A25" s="4" t="s">
        <v>384</v>
      </c>
      <c r="B25" s="4" t="s">
        <v>49</v>
      </c>
      <c r="C25" s="5" t="n">
        <v>0</v>
      </c>
      <c r="D25" s="7" t="n">
        <v>0</v>
      </c>
    </row>
    <row r="26" spans="1:4">
      <c r="A26" s="4" t="s">
        <v>388</v>
      </c>
    </row>
    <row r="27" spans="1:4">
      <c r="A27" s="3" t="s">
        <v>380</v>
      </c>
    </row>
    <row r="28" spans="1:4">
      <c r="A28" s="4" t="s">
        <v>381</v>
      </c>
      <c r="C28" s="7" t="n">
        <v>1</v>
      </c>
    </row>
    <row r="29" spans="1:4"/>
    <row r="30" spans="1:4">
      <c r="A30" s="4" t="s">
        <v>49</v>
      </c>
      <c r="B30" s="4" t="s">
        <v>389</v>
      </c>
    </row>
  </sheetData>
  <mergeCells count="3">
    <mergeCell ref="A1:B1"/>
    <mergeCell ref="A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0</v>
      </c>
      <c r="B1" s="2" t="s">
        <v>1</v>
      </c>
    </row>
    <row r="2" spans="1:3">
      <c r="B2" s="2" t="s">
        <v>391</v>
      </c>
      <c r="C2" s="2" t="s">
        <v>145</v>
      </c>
    </row>
    <row r="3" spans="1:3">
      <c r="A3" s="4" t="s">
        <v>392</v>
      </c>
    </row>
    <row r="4" spans="1:3">
      <c r="A4" s="3" t="s">
        <v>393</v>
      </c>
    </row>
    <row r="5" spans="1:3">
      <c r="A5" s="4" t="s">
        <v>394</v>
      </c>
      <c r="B5" s="5" t="n">
        <v>-14000</v>
      </c>
      <c r="C5" s="4" t="s">
        <v>49</v>
      </c>
    </row>
    <row r="6" spans="1:3">
      <c r="A6" s="4" t="s">
        <v>395</v>
      </c>
      <c r="B6" s="9" t="n">
        <v>-0.77</v>
      </c>
      <c r="C6" s="4" t="s">
        <v>396</v>
      </c>
    </row>
    <row r="7" spans="1:3">
      <c r="A7" s="4" t="s">
        <v>397</v>
      </c>
    </row>
    <row r="8" spans="1:3">
      <c r="A8" s="3" t="s">
        <v>393</v>
      </c>
    </row>
    <row r="9" spans="1:3">
      <c r="A9" s="4" t="s">
        <v>394</v>
      </c>
      <c r="B9" s="5" t="n">
        <v>-16630</v>
      </c>
      <c r="C9" s="4" t="s">
        <v>49</v>
      </c>
    </row>
    <row r="10" spans="1:3">
      <c r="A10" s="4" t="s">
        <v>398</v>
      </c>
      <c r="B10" s="9" t="n">
        <v>0.03</v>
      </c>
      <c r="C10" s="4" t="s">
        <v>396</v>
      </c>
    </row>
    <row r="11" spans="1:3">
      <c r="A11" s="4" t="s">
        <v>399</v>
      </c>
    </row>
    <row r="12" spans="1:3">
      <c r="A12" s="3" t="s">
        <v>393</v>
      </c>
    </row>
    <row r="13" spans="1:3">
      <c r="A13" s="4" t="s">
        <v>394</v>
      </c>
      <c r="B13" s="5" t="n">
        <v>-4158</v>
      </c>
      <c r="C13" s="4" t="s">
        <v>49</v>
      </c>
    </row>
    <row r="14" spans="1:3">
      <c r="A14" s="4" t="s">
        <v>398</v>
      </c>
      <c r="B14" s="9" t="n">
        <v>7.01</v>
      </c>
      <c r="C14" s="4" t="s">
        <v>396</v>
      </c>
    </row>
    <row r="15" spans="1:3">
      <c r="A15" s="4" t="s">
        <v>400</v>
      </c>
    </row>
    <row r="16" spans="1:3">
      <c r="A16" s="3" t="s">
        <v>393</v>
      </c>
    </row>
    <row r="17" spans="1:3">
      <c r="A17" s="4" t="s">
        <v>394</v>
      </c>
      <c r="B17" s="5" t="n">
        <v>-4989</v>
      </c>
      <c r="C17" s="4" t="s">
        <v>49</v>
      </c>
    </row>
    <row r="18" spans="1:3">
      <c r="A18" s="4" t="s">
        <v>398</v>
      </c>
      <c r="B18" s="9" t="n">
        <v>6.38</v>
      </c>
      <c r="C18" s="4" t="s">
        <v>396</v>
      </c>
    </row>
    <row r="19" spans="1:3">
      <c r="A19" s="4" t="s">
        <v>401</v>
      </c>
    </row>
    <row r="20" spans="1:3">
      <c r="A20" s="3" t="s">
        <v>393</v>
      </c>
    </row>
    <row r="21" spans="1:3">
      <c r="A21" s="4" t="s">
        <v>394</v>
      </c>
      <c r="B21" s="5" t="n">
        <v>-57500</v>
      </c>
      <c r="C21" s="4" t="s">
        <v>49</v>
      </c>
    </row>
    <row r="22" spans="1:3">
      <c r="A22" s="4" t="s">
        <v>398</v>
      </c>
      <c r="B22" s="9" t="n">
        <v>52.82</v>
      </c>
      <c r="C22" s="4" t="s">
        <v>396</v>
      </c>
    </row>
    <row r="23" spans="1:3">
      <c r="A23" s="4" t="s">
        <v>402</v>
      </c>
    </row>
    <row r="24" spans="1:3">
      <c r="A24" s="3" t="s">
        <v>393</v>
      </c>
    </row>
    <row r="25" spans="1:3">
      <c r="A25" s="4" t="s">
        <v>394</v>
      </c>
      <c r="B25" s="5" t="n">
        <v>-13000</v>
      </c>
      <c r="C25" s="4" t="s">
        <v>49</v>
      </c>
    </row>
    <row r="26" spans="1:3">
      <c r="A26" s="4" t="s">
        <v>398</v>
      </c>
      <c r="B26" s="9" t="n">
        <v>58.89</v>
      </c>
      <c r="C26" s="4" t="s">
        <v>396</v>
      </c>
    </row>
    <row r="27" spans="1:3">
      <c r="A27" s="4" t="s">
        <v>403</v>
      </c>
    </row>
    <row r="28" spans="1:3">
      <c r="A28" s="3" t="s">
        <v>393</v>
      </c>
    </row>
    <row r="29" spans="1:3">
      <c r="A29" s="4" t="s">
        <v>394</v>
      </c>
      <c r="B29" s="5" t="n">
        <v>-21008</v>
      </c>
      <c r="C29" s="4" t="s">
        <v>49</v>
      </c>
    </row>
    <row r="30" spans="1:3">
      <c r="A30" s="4" t="s">
        <v>395</v>
      </c>
      <c r="B30" s="9" t="n">
        <v>-1.16</v>
      </c>
      <c r="C30" s="4" t="s">
        <v>396</v>
      </c>
    </row>
    <row r="31" spans="1:3">
      <c r="A31" s="4" t="s">
        <v>404</v>
      </c>
    </row>
    <row r="32" spans="1:3">
      <c r="A32" s="3" t="s">
        <v>393</v>
      </c>
    </row>
    <row r="33" spans="1:3">
      <c r="A33" s="4" t="s">
        <v>394</v>
      </c>
      <c r="B33" s="5" t="n">
        <v>-20000</v>
      </c>
      <c r="C33" s="4" t="s">
        <v>49</v>
      </c>
    </row>
    <row r="34" spans="1:3">
      <c r="A34" s="4" t="s">
        <v>398</v>
      </c>
      <c r="B34" s="9" t="n">
        <v>0.11</v>
      </c>
      <c r="C34" s="4" t="s">
        <v>396</v>
      </c>
    </row>
    <row r="35" spans="1:3">
      <c r="A35" s="4" t="s">
        <v>405</v>
      </c>
    </row>
    <row r="36" spans="1:3">
      <c r="A36" s="3" t="s">
        <v>393</v>
      </c>
    </row>
    <row r="37" spans="1:3">
      <c r="A37" s="4" t="s">
        <v>394</v>
      </c>
      <c r="B37" s="5" t="n">
        <v>-36000</v>
      </c>
      <c r="C37" s="4" t="s">
        <v>49</v>
      </c>
    </row>
    <row r="38" spans="1:3">
      <c r="A38" s="4" t="s">
        <v>398</v>
      </c>
      <c r="B38" s="9" t="n">
        <v>52.86</v>
      </c>
      <c r="C38" s="4" t="s">
        <v>396</v>
      </c>
    </row>
    <row r="39" spans="1:3">
      <c r="A39" s="4" t="s">
        <v>406</v>
      </c>
    </row>
    <row r="40" spans="1:3">
      <c r="A40" s="3" t="s">
        <v>393</v>
      </c>
    </row>
    <row r="41" spans="1:3">
      <c r="A41" s="4" t="s">
        <v>394</v>
      </c>
      <c r="B41" s="5" t="n">
        <v>-5000</v>
      </c>
      <c r="C41" s="4" t="s">
        <v>49</v>
      </c>
    </row>
    <row r="42" spans="1:3">
      <c r="A42" s="4" t="s">
        <v>398</v>
      </c>
      <c r="B42" s="9" t="n">
        <v>54.08</v>
      </c>
      <c r="C42" s="4" t="s">
        <v>396</v>
      </c>
    </row>
    <row r="43" spans="1:3">
      <c r="A43" s="4" t="s">
        <v>407</v>
      </c>
    </row>
    <row r="44" spans="1:3">
      <c r="A44" s="3" t="s">
        <v>393</v>
      </c>
    </row>
    <row r="45" spans="1:3">
      <c r="A45" s="4" t="s">
        <v>394</v>
      </c>
      <c r="B45" s="5" t="n">
        <v>-7486</v>
      </c>
      <c r="C45" s="4" t="s">
        <v>49</v>
      </c>
    </row>
    <row r="46" spans="1:3">
      <c r="A46" s="4" t="s">
        <v>395</v>
      </c>
      <c r="B46" s="9" t="n">
        <v>-1.31</v>
      </c>
      <c r="C46" s="4" t="s">
        <v>396</v>
      </c>
    </row>
    <row r="47" spans="1:3">
      <c r="A47" s="4" t="s">
        <v>408</v>
      </c>
    </row>
    <row r="48" spans="1:3">
      <c r="A48" s="3" t="s">
        <v>393</v>
      </c>
    </row>
    <row r="49" spans="1:3">
      <c r="A49" s="4" t="s">
        <v>394</v>
      </c>
      <c r="B49" s="5" t="n">
        <v>-3000</v>
      </c>
      <c r="C49" s="4" t="s">
        <v>49</v>
      </c>
    </row>
    <row r="50" spans="1:3">
      <c r="A50" s="4" t="s">
        <v>398</v>
      </c>
      <c r="B50" s="9" t="n">
        <v>8.4</v>
      </c>
      <c r="C50" s="4" t="s">
        <v>396</v>
      </c>
    </row>
    <row r="51" spans="1:3">
      <c r="A51" s="4" t="s">
        <v>409</v>
      </c>
    </row>
    <row r="52" spans="1:3">
      <c r="A52" s="3" t="s">
        <v>393</v>
      </c>
    </row>
    <row r="53" spans="1:3">
      <c r="A53" s="4" t="s">
        <v>394</v>
      </c>
      <c r="B53" s="5" t="n">
        <v>-1000</v>
      </c>
      <c r="C53" s="4" t="s">
        <v>49</v>
      </c>
    </row>
    <row r="54" spans="1:3">
      <c r="A54" s="4" t="s">
        <v>398</v>
      </c>
      <c r="B54" s="5" t="n">
        <v>8</v>
      </c>
      <c r="C54" s="4" t="s">
        <v>396</v>
      </c>
    </row>
    <row r="55" spans="1:3">
      <c r="A55" s="4" t="s">
        <v>410</v>
      </c>
    </row>
    <row r="56" spans="1:3">
      <c r="A56" s="3" t="s">
        <v>393</v>
      </c>
    </row>
    <row r="57" spans="1:3">
      <c r="A57" s="4" t="s">
        <v>394</v>
      </c>
      <c r="B57" s="5" t="n">
        <v>-1000</v>
      </c>
      <c r="C57" s="4" t="s">
        <v>49</v>
      </c>
    </row>
    <row r="58" spans="1:3">
      <c r="A58" s="4" t="s">
        <v>398</v>
      </c>
      <c r="B58" s="9" t="n">
        <v>7.75</v>
      </c>
      <c r="C58" s="4" t="s">
        <v>396</v>
      </c>
    </row>
    <row r="59" spans="1:3">
      <c r="A59" s="4" t="s">
        <v>411</v>
      </c>
    </row>
    <row r="60" spans="1:3">
      <c r="A60" s="3" t="s">
        <v>393</v>
      </c>
    </row>
    <row r="61" spans="1:3">
      <c r="A61" s="4" t="s">
        <v>412</v>
      </c>
      <c r="B61" s="5" t="n">
        <v>-15</v>
      </c>
      <c r="C61" s="4" t="s">
        <v>49</v>
      </c>
    </row>
    <row r="62" spans="1:3">
      <c r="A62" s="4" t="s">
        <v>413</v>
      </c>
      <c r="B62" s="9" t="n">
        <v>0.93</v>
      </c>
      <c r="C62" s="4" t="s">
        <v>396</v>
      </c>
    </row>
    <row r="63" spans="1:3">
      <c r="A63" s="4" t="s">
        <v>414</v>
      </c>
    </row>
    <row r="64" spans="1:3">
      <c r="A64" s="3" t="s">
        <v>393</v>
      </c>
    </row>
    <row r="65" spans="1:3">
      <c r="A65" s="4" t="s">
        <v>412</v>
      </c>
      <c r="B65" s="5" t="n">
        <v>-43</v>
      </c>
      <c r="C65" s="4" t="s">
        <v>49</v>
      </c>
    </row>
    <row r="66" spans="1:3">
      <c r="A66" s="4" t="s">
        <v>415</v>
      </c>
      <c r="B66" s="9" t="n">
        <v>-0.08</v>
      </c>
      <c r="C66" s="4" t="s">
        <v>396</v>
      </c>
    </row>
    <row r="67" spans="1:3">
      <c r="A67" s="4" t="s">
        <v>416</v>
      </c>
    </row>
    <row r="68" spans="1:3">
      <c r="A68" s="3" t="s">
        <v>393</v>
      </c>
    </row>
    <row r="69" spans="1:3">
      <c r="A69" s="4" t="s">
        <v>412</v>
      </c>
      <c r="B69" s="5" t="n">
        <v>-48</v>
      </c>
      <c r="C69" s="4" t="s">
        <v>49</v>
      </c>
    </row>
    <row r="70" spans="1:3">
      <c r="A70" s="4" t="s">
        <v>415</v>
      </c>
      <c r="B70" s="9" t="n">
        <v>-0.31</v>
      </c>
      <c r="C70" s="4" t="s">
        <v>396</v>
      </c>
    </row>
    <row r="71" spans="1:3">
      <c r="A71" s="4" t="s">
        <v>417</v>
      </c>
    </row>
    <row r="72" spans="1:3">
      <c r="A72" s="3" t="s">
        <v>393</v>
      </c>
    </row>
    <row r="73" spans="1:3">
      <c r="A73" s="4" t="s">
        <v>412</v>
      </c>
      <c r="B73" s="5" t="n">
        <v>-130</v>
      </c>
      <c r="C73" s="4" t="s">
        <v>49</v>
      </c>
    </row>
    <row r="74" spans="1:3">
      <c r="A74" s="4" t="s">
        <v>413</v>
      </c>
      <c r="B74" s="9" t="n">
        <v>2.99</v>
      </c>
      <c r="C74" s="4" t="s">
        <v>396</v>
      </c>
    </row>
    <row r="75" spans="1:3">
      <c r="A75" s="4" t="s">
        <v>418</v>
      </c>
    </row>
    <row r="76" spans="1:3">
      <c r="A76" s="3" t="s">
        <v>393</v>
      </c>
    </row>
    <row r="77" spans="1:3">
      <c r="A77" s="4" t="s">
        <v>412</v>
      </c>
      <c r="B77" s="5" t="n">
        <v>-16</v>
      </c>
      <c r="C77" s="4" t="s">
        <v>49</v>
      </c>
    </row>
    <row r="78" spans="1:3">
      <c r="A78" s="4" t="s">
        <v>413</v>
      </c>
      <c r="B78" s="9" t="n">
        <v>4.75</v>
      </c>
      <c r="C78" s="4" t="s">
        <v>396</v>
      </c>
    </row>
    <row r="79" spans="1:3">
      <c r="A79" s="4" t="s">
        <v>419</v>
      </c>
    </row>
    <row r="80" spans="1:3">
      <c r="A80" s="3" t="s">
        <v>393</v>
      </c>
    </row>
    <row r="81" spans="1:3">
      <c r="A81" s="4" t="s">
        <v>412</v>
      </c>
      <c r="B81" s="5" t="n">
        <v>-25</v>
      </c>
      <c r="C81" s="4" t="s">
        <v>49</v>
      </c>
    </row>
    <row r="82" spans="1:3">
      <c r="A82" s="4" t="s">
        <v>413</v>
      </c>
      <c r="B82" s="9" t="n">
        <v>1.31</v>
      </c>
      <c r="C82" s="4" t="s">
        <v>396</v>
      </c>
    </row>
    <row r="83" spans="1:3">
      <c r="A83" s="4" t="s">
        <v>420</v>
      </c>
    </row>
    <row r="84" spans="1:3">
      <c r="A84" s="3" t="s">
        <v>393</v>
      </c>
    </row>
    <row r="85" spans="1:3">
      <c r="A85" s="4" t="s">
        <v>412</v>
      </c>
      <c r="B85" s="5" t="n">
        <v>-30</v>
      </c>
      <c r="C85" s="4" t="s">
        <v>49</v>
      </c>
    </row>
    <row r="86" spans="1:3">
      <c r="A86" s="4" t="s">
        <v>415</v>
      </c>
      <c r="B86" s="9" t="n">
        <v>-0.09</v>
      </c>
      <c r="C86" s="4" t="s">
        <v>396</v>
      </c>
    </row>
    <row r="87" spans="1:3">
      <c r="A87" s="4" t="s">
        <v>421</v>
      </c>
    </row>
    <row r="88" spans="1:3">
      <c r="A88" s="3" t="s">
        <v>393</v>
      </c>
    </row>
    <row r="89" spans="1:3">
      <c r="A89" s="4" t="s">
        <v>412</v>
      </c>
      <c r="B89" s="5" t="n">
        <v>-25</v>
      </c>
      <c r="C89" s="4" t="s">
        <v>49</v>
      </c>
    </row>
    <row r="90" spans="1:3">
      <c r="A90" s="4" t="s">
        <v>415</v>
      </c>
      <c r="B90" s="9" t="n">
        <v>-0.39</v>
      </c>
      <c r="C90" s="4" t="s">
        <v>396</v>
      </c>
    </row>
    <row r="91" spans="1:3">
      <c r="A91" s="4" t="s">
        <v>422</v>
      </c>
    </row>
    <row r="92" spans="1:3">
      <c r="A92" s="3" t="s">
        <v>393</v>
      </c>
    </row>
    <row r="93" spans="1:3">
      <c r="A93" s="4" t="s">
        <v>412</v>
      </c>
      <c r="B93" s="5" t="n">
        <v>-50</v>
      </c>
      <c r="C93" s="4" t="s">
        <v>49</v>
      </c>
    </row>
    <row r="94" spans="1:3">
      <c r="A94" s="4" t="s">
        <v>413</v>
      </c>
      <c r="B94" s="9" t="n">
        <v>2.87</v>
      </c>
      <c r="C94" s="4" t="s">
        <v>396</v>
      </c>
    </row>
    <row r="95" spans="1:3">
      <c r="A95" s="4" t="s">
        <v>423</v>
      </c>
    </row>
    <row r="96" spans="1:3">
      <c r="A96" s="3" t="s">
        <v>393</v>
      </c>
    </row>
    <row r="97" spans="1:3">
      <c r="A97" s="4" t="s">
        <v>412</v>
      </c>
      <c r="B97" s="5" t="n">
        <v>-40</v>
      </c>
      <c r="C97" s="4" t="s">
        <v>49</v>
      </c>
    </row>
    <row r="98" spans="1:3">
      <c r="A98" s="4" t="s">
        <v>415</v>
      </c>
      <c r="B98" s="9" t="n">
        <v>-0.79</v>
      </c>
      <c r="C98" s="4" t="s">
        <v>396</v>
      </c>
    </row>
    <row r="99" spans="1:3">
      <c r="A99" s="4" t="s">
        <v>424</v>
      </c>
    </row>
    <row r="100" spans="1:3">
      <c r="A100" s="3" t="s">
        <v>393</v>
      </c>
    </row>
    <row r="101" spans="1:3">
      <c r="A101" s="4" t="s">
        <v>412</v>
      </c>
      <c r="B101" s="5" t="n">
        <v>-20</v>
      </c>
      <c r="C101" s="4" t="s">
        <v>49</v>
      </c>
    </row>
    <row r="102" spans="1:3">
      <c r="A102" s="4" t="s">
        <v>415</v>
      </c>
      <c r="B102" s="9" t="n">
        <v>-0.57</v>
      </c>
      <c r="C102" s="4" t="s">
        <v>396</v>
      </c>
    </row>
    <row r="103" spans="1:3">
      <c r="A103" s="4" t="s">
        <v>425</v>
      </c>
    </row>
    <row r="104" spans="1:3">
      <c r="A104" s="3" t="s">
        <v>393</v>
      </c>
    </row>
    <row r="105" spans="1:3">
      <c r="A105" s="4" t="s">
        <v>412</v>
      </c>
      <c r="B105" s="5" t="n">
        <v>-700</v>
      </c>
      <c r="C105" s="4" t="s">
        <v>49</v>
      </c>
    </row>
    <row r="106" spans="1:3">
      <c r="A106" s="4" t="s">
        <v>413</v>
      </c>
      <c r="B106" s="9" t="n">
        <v>0.91</v>
      </c>
      <c r="C106" s="4" t="s">
        <v>396</v>
      </c>
    </row>
    <row r="107" spans="1:3">
      <c r="A107" s="4" t="s">
        <v>426</v>
      </c>
    </row>
    <row r="108" spans="1:3">
      <c r="A108" s="3" t="s">
        <v>393</v>
      </c>
    </row>
    <row r="109" spans="1:3">
      <c r="A109" s="4" t="s">
        <v>412</v>
      </c>
      <c r="B109" s="5" t="n">
        <v>-3300</v>
      </c>
      <c r="C109" s="4" t="s">
        <v>49</v>
      </c>
    </row>
    <row r="110" spans="1:3">
      <c r="A110" s="4" t="s">
        <v>413</v>
      </c>
      <c r="B110" s="9" t="n">
        <v>0.29</v>
      </c>
      <c r="C110" s="4" t="s">
        <v>396</v>
      </c>
    </row>
    <row r="111" spans="1:3">
      <c r="A111" s="4" t="s">
        <v>427</v>
      </c>
    </row>
    <row r="112" spans="1:3">
      <c r="A112" s="3" t="s">
        <v>393</v>
      </c>
    </row>
    <row r="113" spans="1:3">
      <c r="A113" s="4" t="s">
        <v>412</v>
      </c>
      <c r="B113" s="5" t="n">
        <v>-1500</v>
      </c>
      <c r="C113" s="4" t="s">
        <v>49</v>
      </c>
    </row>
    <row r="114" spans="1:3">
      <c r="A114" s="4" t="s">
        <v>413</v>
      </c>
      <c r="B114" s="9" t="n">
        <v>1.31</v>
      </c>
      <c r="C114" s="4" t="s">
        <v>396</v>
      </c>
    </row>
    <row r="115" spans="1:3">
      <c r="A115" s="4" t="s">
        <v>428</v>
      </c>
    </row>
    <row r="116" spans="1:3">
      <c r="A116" s="3" t="s">
        <v>393</v>
      </c>
    </row>
    <row r="117" spans="1:3">
      <c r="A117" s="4" t="s">
        <v>412</v>
      </c>
      <c r="B117" s="5" t="n">
        <v>-1800</v>
      </c>
      <c r="C117" s="4" t="s">
        <v>49</v>
      </c>
    </row>
    <row r="118" spans="1:3">
      <c r="A118" s="4" t="s">
        <v>413</v>
      </c>
      <c r="B118" s="9" t="n">
        <v>0.9</v>
      </c>
      <c r="C118" s="4" t="s">
        <v>396</v>
      </c>
    </row>
    <row r="119" spans="1:3">
      <c r="A119" s="4" t="s">
        <v>429</v>
      </c>
    </row>
    <row r="120" spans="1:3">
      <c r="A120" s="3" t="s">
        <v>393</v>
      </c>
    </row>
    <row r="121" spans="1:3">
      <c r="A121" s="4" t="s">
        <v>412</v>
      </c>
      <c r="B121" s="5" t="n">
        <v>-900</v>
      </c>
      <c r="C121" s="4" t="s">
        <v>49</v>
      </c>
    </row>
    <row r="122" spans="1:3">
      <c r="A122" s="4" t="s">
        <v>413</v>
      </c>
      <c r="B122" s="9" t="n">
        <v>0.79</v>
      </c>
      <c r="C122" s="4" t="s">
        <v>396</v>
      </c>
    </row>
    <row r="123" spans="1:3">
      <c r="A123" s="4" t="s">
        <v>430</v>
      </c>
    </row>
    <row r="124" spans="1:3">
      <c r="A124" s="3" t="s">
        <v>393</v>
      </c>
    </row>
    <row r="125" spans="1:3">
      <c r="A125" s="4" t="s">
        <v>412</v>
      </c>
      <c r="B125" s="5" t="n">
        <v>-3900</v>
      </c>
      <c r="C125" s="4" t="s">
        <v>49</v>
      </c>
    </row>
    <row r="126" spans="1:3">
      <c r="A126" s="4" t="s">
        <v>413</v>
      </c>
      <c r="B126" s="9" t="n">
        <v>0.8</v>
      </c>
      <c r="C126" s="4" t="s">
        <v>396</v>
      </c>
    </row>
    <row r="127" spans="1:3"/>
    <row r="128" spans="1:3">
      <c r="A128" s="4" t="s">
        <v>49</v>
      </c>
      <c r="B128" s="4" t="s">
        <v>431</v>
      </c>
    </row>
    <row r="129" spans="1:3">
      <c r="A129" s="4" t="s">
        <v>145</v>
      </c>
      <c r="B129" s="4" t="s">
        <v>432</v>
      </c>
    </row>
    <row r="130" spans="1:3">
      <c r="A130" s="4" t="s">
        <v>396</v>
      </c>
      <c r="B130" s="4" t="s">
        <v>433</v>
      </c>
    </row>
  </sheetData>
  <mergeCells count="6">
    <mergeCell ref="A1:A2"/>
    <mergeCell ref="B1:C1"/>
    <mergeCell ref="A127:C127"/>
    <mergeCell ref="B128:C128"/>
    <mergeCell ref="B129:C129"/>
    <mergeCell ref="B130:C1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4</v>
      </c>
      <c r="B1" s="2" t="s">
        <v>71</v>
      </c>
      <c r="D1" s="2" t="s">
        <v>1</v>
      </c>
    </row>
    <row r="2" spans="1:5">
      <c r="B2" s="2" t="s">
        <v>2</v>
      </c>
      <c r="C2" s="2" t="s">
        <v>72</v>
      </c>
      <c r="D2" s="2" t="s">
        <v>2</v>
      </c>
      <c r="E2" s="2" t="s">
        <v>72</v>
      </c>
    </row>
    <row r="3" spans="1:5">
      <c r="A3" s="3" t="s">
        <v>435</v>
      </c>
    </row>
    <row r="4" spans="1:5">
      <c r="A4" s="4" t="s">
        <v>436</v>
      </c>
      <c r="B4" s="7" t="n">
        <v>78</v>
      </c>
      <c r="D4" s="7" t="n">
        <v>133</v>
      </c>
    </row>
    <row r="5" spans="1:5">
      <c r="A5" s="4" t="s">
        <v>437</v>
      </c>
      <c r="C5" s="7" t="n">
        <v>14</v>
      </c>
      <c r="E5" s="7" t="n">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8</v>
      </c>
      <c r="C1" s="2" t="s">
        <v>2</v>
      </c>
      <c r="D1" s="2" t="s">
        <v>25</v>
      </c>
    </row>
    <row r="2" spans="1:4">
      <c r="A2" s="3" t="s">
        <v>439</v>
      </c>
    </row>
    <row r="3" spans="1:4">
      <c r="A3" s="4" t="s">
        <v>381</v>
      </c>
      <c r="C3" s="7" t="n">
        <v>185</v>
      </c>
      <c r="D3" s="7" t="n">
        <v>59</v>
      </c>
    </row>
    <row r="4" spans="1:4">
      <c r="A4" s="4" t="s">
        <v>440</v>
      </c>
      <c r="B4" s="4" t="s">
        <v>49</v>
      </c>
      <c r="C4" s="5" t="n">
        <v>-138</v>
      </c>
      <c r="D4" s="5" t="n">
        <v>-42</v>
      </c>
    </row>
    <row r="5" spans="1:4">
      <c r="A5" s="4" t="s">
        <v>441</v>
      </c>
      <c r="C5" s="5" t="n">
        <v>47</v>
      </c>
      <c r="D5" s="5" t="n">
        <v>17</v>
      </c>
    </row>
    <row r="6" spans="1:4">
      <c r="A6" s="4" t="s">
        <v>382</v>
      </c>
      <c r="C6" s="5" t="n">
        <v>-452</v>
      </c>
      <c r="D6" s="5" t="n">
        <v>-236</v>
      </c>
    </row>
    <row r="7" spans="1:4">
      <c r="A7" s="4" t="s">
        <v>442</v>
      </c>
      <c r="B7" s="4" t="s">
        <v>49</v>
      </c>
      <c r="C7" s="5" t="n">
        <v>138</v>
      </c>
      <c r="D7" s="5" t="n">
        <v>42</v>
      </c>
    </row>
    <row r="8" spans="1:4">
      <c r="A8" s="4" t="s">
        <v>443</v>
      </c>
      <c r="C8" s="7" t="n">
        <v>-314</v>
      </c>
      <c r="D8" s="7" t="n">
        <v>-194</v>
      </c>
    </row>
    <row r="9" spans="1:4"/>
    <row r="10" spans="1:4">
      <c r="A10" s="4" t="s">
        <v>49</v>
      </c>
      <c r="B10" s="4" t="s">
        <v>444</v>
      </c>
    </row>
  </sheetData>
  <mergeCells count="3">
    <mergeCell ref="A1:B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45</v>
      </c>
      <c r="B1" s="2" t="s">
        <v>1</v>
      </c>
    </row>
    <row r="2" spans="1:2">
      <c r="B2" s="2" t="s">
        <v>446</v>
      </c>
    </row>
    <row r="3" spans="1:2">
      <c r="A3" s="3" t="s">
        <v>393</v>
      </c>
    </row>
    <row r="4" spans="1:2">
      <c r="A4" s="4" t="s">
        <v>447</v>
      </c>
      <c r="B4" s="7" t="n">
        <v>0</v>
      </c>
    </row>
    <row r="5" spans="1:2">
      <c r="A5" s="4" t="s">
        <v>448</v>
      </c>
      <c r="B5" s="5" t="n">
        <v>314</v>
      </c>
    </row>
    <row r="6" spans="1:2">
      <c r="A6" s="4" t="s">
        <v>449</v>
      </c>
      <c r="B6" s="5" t="n">
        <v>314</v>
      </c>
    </row>
    <row r="7" spans="1:2">
      <c r="A7" s="4" t="s">
        <v>349</v>
      </c>
    </row>
    <row r="8" spans="1:2">
      <c r="A8" s="3" t="s">
        <v>393</v>
      </c>
    </row>
    <row r="9" spans="1:2">
      <c r="A9" s="4" t="s">
        <v>450</v>
      </c>
      <c r="B9" s="7"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451</v>
      </c>
      <c r="B1" s="2" t="s">
        <v>1</v>
      </c>
    </row>
    <row r="2" spans="1:2">
      <c r="B2" s="2" t="s">
        <v>446</v>
      </c>
    </row>
    <row r="3" spans="1:2">
      <c r="A3" s="3" t="s">
        <v>452</v>
      </c>
    </row>
    <row r="4" spans="1:2">
      <c r="A4" s="4" t="s">
        <v>453</v>
      </c>
      <c r="B4" s="7" t="n">
        <v>185</v>
      </c>
    </row>
    <row r="5" spans="1:2">
      <c r="A5" s="4" t="s">
        <v>454</v>
      </c>
      <c r="B5" s="7" t="n">
        <v>47</v>
      </c>
    </row>
    <row r="6" spans="1:2">
      <c r="A6" s="4" t="s">
        <v>455</v>
      </c>
      <c r="B6" s="4" t="s">
        <v>456</v>
      </c>
    </row>
    <row r="7" spans="1:2">
      <c r="A7" s="4" t="s">
        <v>457</v>
      </c>
      <c r="B7" s="5" t="n">
        <v>3</v>
      </c>
    </row>
    <row r="8" spans="1:2">
      <c r="A8" s="4" t="s">
        <v>458</v>
      </c>
      <c r="B8" s="4" t="s">
        <v>459</v>
      </c>
    </row>
    <row r="9" spans="1:2">
      <c r="A9" s="4" t="s">
        <v>460</v>
      </c>
    </row>
    <row r="10" spans="1:2">
      <c r="A10" s="3" t="s">
        <v>452</v>
      </c>
    </row>
    <row r="11" spans="1:2">
      <c r="A11" s="4" t="s">
        <v>461</v>
      </c>
      <c r="B11" s="4" t="s">
        <v>276</v>
      </c>
    </row>
    <row r="12" spans="1:2">
      <c r="A12" s="4" t="s">
        <v>462</v>
      </c>
    </row>
    <row r="13" spans="1:2">
      <c r="A13" s="3" t="s">
        <v>452</v>
      </c>
    </row>
    <row r="14" spans="1:2">
      <c r="A14" s="4" t="s">
        <v>461</v>
      </c>
      <c r="B1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4</v>
      </c>
      <c r="B1" s="2" t="s">
        <v>465</v>
      </c>
      <c r="C1" s="2" t="s">
        <v>2</v>
      </c>
      <c r="D1" s="2" t="s">
        <v>25</v>
      </c>
    </row>
    <row r="2" spans="1:4">
      <c r="A2" s="3" t="s">
        <v>466</v>
      </c>
    </row>
    <row r="3" spans="1:4">
      <c r="A3" s="4" t="s">
        <v>66</v>
      </c>
      <c r="C3" s="5" t="n">
        <v>4800000</v>
      </c>
      <c r="D3" s="5" t="n">
        <v>4800000</v>
      </c>
    </row>
    <row r="4" spans="1:4">
      <c r="A4" s="4" t="s">
        <v>467</v>
      </c>
    </row>
    <row r="5" spans="1:4">
      <c r="A5" s="3" t="s">
        <v>466</v>
      </c>
    </row>
    <row r="6" spans="1:4">
      <c r="A6" s="4" t="s">
        <v>66</v>
      </c>
      <c r="B6" s="5" t="n">
        <v>4800000</v>
      </c>
    </row>
    <row r="7" spans="1:4">
      <c r="A7" s="4" t="s">
        <v>468</v>
      </c>
    </row>
    <row r="8" spans="1:4">
      <c r="A8" s="3" t="s">
        <v>466</v>
      </c>
    </row>
    <row r="9" spans="1:4">
      <c r="A9" s="4" t="s">
        <v>469</v>
      </c>
      <c r="B9" s="11" t="n">
        <v>4.1254</v>
      </c>
    </row>
    <row r="10" spans="1:4">
      <c r="A10" s="4" t="s">
        <v>470</v>
      </c>
    </row>
    <row r="11" spans="1:4">
      <c r="A11" s="3" t="s">
        <v>466</v>
      </c>
    </row>
    <row r="12" spans="1:4">
      <c r="A12" s="4" t="s">
        <v>469</v>
      </c>
      <c r="B12" s="11" t="n">
        <v>4.9504</v>
      </c>
    </row>
    <row r="13" spans="1:4">
      <c r="A13" s="4" t="s">
        <v>471</v>
      </c>
    </row>
    <row r="14" spans="1:4">
      <c r="A14" s="3" t="s">
        <v>466</v>
      </c>
    </row>
    <row r="15" spans="1:4">
      <c r="A15" s="4" t="s">
        <v>472</v>
      </c>
      <c r="B15" s="5" t="n">
        <v>19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3</v>
      </c>
      <c r="B1" s="2" t="s">
        <v>71</v>
      </c>
      <c r="D1" s="2" t="s">
        <v>1</v>
      </c>
    </row>
    <row r="2" spans="1:5">
      <c r="B2" s="2" t="s">
        <v>2</v>
      </c>
      <c r="C2" s="2" t="s">
        <v>72</v>
      </c>
      <c r="D2" s="2" t="s">
        <v>2</v>
      </c>
      <c r="E2" s="2" t="s">
        <v>72</v>
      </c>
    </row>
    <row r="3" spans="1:5">
      <c r="A3" s="4" t="s">
        <v>114</v>
      </c>
      <c r="B3" s="7" t="n">
        <v>10</v>
      </c>
      <c r="C3" s="7" t="n">
        <v>8</v>
      </c>
      <c r="D3" s="7" t="n">
        <v>17</v>
      </c>
      <c r="E3" s="7" t="n">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8"/>
    <col customWidth="1" max="6" min="6" width="20"/>
  </cols>
  <sheetData>
    <row r="1" spans="1:6">
      <c r="A1" s="1" t="s">
        <v>115</v>
      </c>
      <c r="B1" s="2" t="s">
        <v>116</v>
      </c>
      <c r="C1" s="2" t="s">
        <v>117</v>
      </c>
      <c r="D1" s="2" t="s">
        <v>118</v>
      </c>
      <c r="E1" s="2" t="s">
        <v>119</v>
      </c>
      <c r="F1" s="2" t="s">
        <v>120</v>
      </c>
    </row>
    <row r="2" spans="1:6">
      <c r="A2" s="4" t="s">
        <v>121</v>
      </c>
      <c r="B2" s="7" t="n">
        <v>4127</v>
      </c>
      <c r="C2" s="7" t="n">
        <v>232</v>
      </c>
      <c r="D2" s="7" t="n">
        <v>4</v>
      </c>
      <c r="E2" s="7" t="n">
        <v>7479</v>
      </c>
      <c r="F2" s="7" t="n">
        <v>-3588</v>
      </c>
    </row>
    <row r="3" spans="1:6">
      <c r="A3" s="3" t="s">
        <v>122</v>
      </c>
    </row>
    <row r="4" spans="1:6">
      <c r="A4" s="4" t="s">
        <v>99</v>
      </c>
      <c r="B4" s="5" t="n">
        <v>-196</v>
      </c>
      <c r="F4" s="5" t="n">
        <v>-196</v>
      </c>
    </row>
    <row r="5" spans="1:6">
      <c r="A5" s="4" t="s">
        <v>123</v>
      </c>
      <c r="B5" s="5" t="n">
        <v>12</v>
      </c>
      <c r="E5" s="5" t="n">
        <v>12</v>
      </c>
    </row>
    <row r="6" spans="1:6">
      <c r="A6" s="4" t="s">
        <v>124</v>
      </c>
      <c r="B6" s="5" t="n">
        <v>-8</v>
      </c>
      <c r="E6" s="5" t="n">
        <v>-8</v>
      </c>
    </row>
    <row r="7" spans="1:6">
      <c r="A7" s="4" t="s">
        <v>125</v>
      </c>
      <c r="B7" s="7" t="n">
        <v>3935</v>
      </c>
      <c r="C7" s="7" t="n">
        <v>232</v>
      </c>
      <c r="D7" s="7" t="n">
        <v>4</v>
      </c>
      <c r="E7" s="7" t="n">
        <v>7483</v>
      </c>
      <c r="F7" s="7" t="n">
        <v>-37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72</v>
      </c>
    </row>
    <row r="3" spans="1:4">
      <c r="A3" s="3" t="s">
        <v>127</v>
      </c>
    </row>
    <row r="4" spans="1:4">
      <c r="A4" s="4" t="s">
        <v>99</v>
      </c>
      <c r="C4" s="7" t="n">
        <v>-196</v>
      </c>
      <c r="D4" s="7" t="n">
        <v>168</v>
      </c>
    </row>
    <row r="5" spans="1:4">
      <c r="A5" s="3" t="s">
        <v>128</v>
      </c>
    </row>
    <row r="6" spans="1:4">
      <c r="A6" s="4" t="s">
        <v>129</v>
      </c>
      <c r="C6" s="5" t="n">
        <v>365</v>
      </c>
      <c r="D6" s="5" t="n">
        <v>318</v>
      </c>
    </row>
    <row r="7" spans="1:4">
      <c r="A7" s="4" t="s">
        <v>130</v>
      </c>
      <c r="C7" s="5" t="n">
        <v>-75</v>
      </c>
      <c r="D7" s="5" t="n">
        <v>-24</v>
      </c>
    </row>
    <row r="8" spans="1:4">
      <c r="A8" s="4" t="s">
        <v>131</v>
      </c>
      <c r="C8" s="5" t="n">
        <v>37</v>
      </c>
      <c r="D8" s="5" t="n">
        <v>58</v>
      </c>
    </row>
    <row r="9" spans="1:4">
      <c r="A9" s="4" t="s">
        <v>132</v>
      </c>
      <c r="C9" s="5" t="n">
        <v>223</v>
      </c>
      <c r="D9" s="5" t="n">
        <v>-319</v>
      </c>
    </row>
    <row r="10" spans="1:4">
      <c r="A10" s="4" t="s">
        <v>133</v>
      </c>
      <c r="C10" s="5" t="n">
        <v>133</v>
      </c>
      <c r="D10" s="5" t="n">
        <v>-9</v>
      </c>
    </row>
    <row r="11" spans="1:4">
      <c r="A11" s="4" t="s">
        <v>134</v>
      </c>
      <c r="C11" s="5" t="n">
        <v>18</v>
      </c>
      <c r="D11" s="5" t="n">
        <v>17</v>
      </c>
    </row>
    <row r="12" spans="1:4">
      <c r="A12" s="4" t="s">
        <v>93</v>
      </c>
      <c r="C12" s="5" t="n">
        <v>-71</v>
      </c>
      <c r="D12" s="5" t="n">
        <v>0</v>
      </c>
    </row>
    <row r="13" spans="1:4">
      <c r="A13" s="4" t="s">
        <v>135</v>
      </c>
      <c r="C13" s="5" t="n">
        <v>151</v>
      </c>
      <c r="D13" s="5" t="n">
        <v>-41</v>
      </c>
    </row>
    <row r="14" spans="1:4">
      <c r="A14" s="3" t="s">
        <v>136</v>
      </c>
    </row>
    <row r="15" spans="1:4">
      <c r="A15" s="4" t="s">
        <v>137</v>
      </c>
      <c r="C15" s="5" t="n">
        <v>-16</v>
      </c>
      <c r="D15" s="5" t="n">
        <v>-49</v>
      </c>
    </row>
    <row r="16" spans="1:4">
      <c r="A16" s="4" t="s">
        <v>30</v>
      </c>
      <c r="C16" s="5" t="n">
        <v>-11</v>
      </c>
      <c r="D16" s="5" t="n">
        <v>-3</v>
      </c>
    </row>
    <row r="17" spans="1:4">
      <c r="A17" s="4" t="s">
        <v>138</v>
      </c>
      <c r="C17" s="5" t="n">
        <v>4</v>
      </c>
      <c r="D17" s="5" t="n">
        <v>-5</v>
      </c>
    </row>
    <row r="18" spans="1:4">
      <c r="A18" s="4" t="s">
        <v>42</v>
      </c>
      <c r="C18" s="5" t="n">
        <v>73</v>
      </c>
      <c r="D18" s="5" t="n">
        <v>72</v>
      </c>
    </row>
    <row r="19" spans="1:4">
      <c r="A19" s="4" t="s">
        <v>139</v>
      </c>
      <c r="C19" s="5" t="n">
        <v>0</v>
      </c>
      <c r="D19" s="5" t="n">
        <v>12</v>
      </c>
    </row>
    <row r="20" spans="1:4">
      <c r="A20" s="4" t="s">
        <v>43</v>
      </c>
      <c r="C20" s="5" t="n">
        <v>-59</v>
      </c>
      <c r="D20" s="5" t="n">
        <v>-45</v>
      </c>
    </row>
    <row r="21" spans="1:4">
      <c r="A21" s="4" t="s">
        <v>140</v>
      </c>
      <c r="C21" s="5" t="n">
        <v>-28</v>
      </c>
      <c r="D21" s="5" t="n">
        <v>-29</v>
      </c>
    </row>
    <row r="22" spans="1:4">
      <c r="A22" s="4" t="s">
        <v>141</v>
      </c>
      <c r="C22" s="5" t="n">
        <v>4</v>
      </c>
      <c r="D22" s="5" t="n">
        <v>3</v>
      </c>
    </row>
    <row r="23" spans="1:4">
      <c r="A23" s="4" t="s">
        <v>142</v>
      </c>
      <c r="B23" s="4" t="s">
        <v>49</v>
      </c>
      <c r="C23" s="5" t="n">
        <v>428</v>
      </c>
      <c r="D23" s="5" t="n">
        <v>142</v>
      </c>
    </row>
    <row r="24" spans="1:4">
      <c r="A24" s="3" t="s">
        <v>143</v>
      </c>
    </row>
    <row r="25" spans="1:4">
      <c r="A25" s="4" t="s">
        <v>144</v>
      </c>
      <c r="B25" s="4" t="s">
        <v>145</v>
      </c>
      <c r="C25" s="5" t="n">
        <v>-660</v>
      </c>
      <c r="D25" s="5" t="n">
        <v>-542</v>
      </c>
    </row>
    <row r="26" spans="1:4">
      <c r="A26" s="4" t="s">
        <v>146</v>
      </c>
      <c r="C26" s="5" t="n">
        <v>686</v>
      </c>
      <c r="D26" s="5" t="n">
        <v>38</v>
      </c>
    </row>
    <row r="27" spans="1:4">
      <c r="A27" s="4" t="s">
        <v>147</v>
      </c>
      <c r="C27" s="5" t="n">
        <v>0</v>
      </c>
      <c r="D27" s="5" t="n">
        <v>-798</v>
      </c>
    </row>
    <row r="28" spans="1:4">
      <c r="A28" s="4" t="s">
        <v>148</v>
      </c>
      <c r="C28" s="5" t="n">
        <v>-23</v>
      </c>
      <c r="D28" s="5" t="n">
        <v>-3</v>
      </c>
    </row>
    <row r="29" spans="1:4">
      <c r="A29" s="4" t="s">
        <v>149</v>
      </c>
      <c r="B29" s="4" t="s">
        <v>49</v>
      </c>
      <c r="C29" s="5" t="n">
        <v>3</v>
      </c>
      <c r="D29" s="5" t="n">
        <v>-1305</v>
      </c>
    </row>
    <row r="30" spans="1:4">
      <c r="A30" s="3" t="s">
        <v>150</v>
      </c>
    </row>
    <row r="31" spans="1:4">
      <c r="A31" s="4" t="s">
        <v>151</v>
      </c>
      <c r="C31" s="5" t="n">
        <v>5</v>
      </c>
      <c r="D31" s="5" t="n">
        <v>671</v>
      </c>
    </row>
    <row r="32" spans="1:4">
      <c r="A32" s="4" t="s">
        <v>152</v>
      </c>
      <c r="C32" s="5" t="n">
        <v>-8</v>
      </c>
      <c r="D32" s="5" t="n">
        <v>-7</v>
      </c>
    </row>
    <row r="33" spans="1:4">
      <c r="A33" s="4" t="s">
        <v>153</v>
      </c>
      <c r="C33" s="5" t="n">
        <v>303</v>
      </c>
      <c r="D33" s="5" t="n">
        <v>85</v>
      </c>
    </row>
    <row r="34" spans="1:4">
      <c r="A34" s="4" t="s">
        <v>154</v>
      </c>
      <c r="C34" s="5" t="n">
        <v>-303</v>
      </c>
      <c r="D34" s="5" t="n">
        <v>-60</v>
      </c>
    </row>
    <row r="35" spans="1:4">
      <c r="A35" s="4" t="s">
        <v>155</v>
      </c>
      <c r="C35" s="5" t="n">
        <v>494</v>
      </c>
      <c r="D35" s="5" t="n">
        <v>0</v>
      </c>
    </row>
    <row r="36" spans="1:4">
      <c r="A36" s="4" t="s">
        <v>156</v>
      </c>
      <c r="C36" s="5" t="n">
        <v>986</v>
      </c>
      <c r="D36" s="5" t="n">
        <v>0</v>
      </c>
    </row>
    <row r="37" spans="1:4">
      <c r="A37" s="4" t="s">
        <v>157</v>
      </c>
      <c r="C37" s="5" t="n">
        <v>-12</v>
      </c>
      <c r="D37" s="5" t="n">
        <v>-10</v>
      </c>
    </row>
    <row r="38" spans="1:4">
      <c r="A38" s="4" t="s">
        <v>158</v>
      </c>
      <c r="C38" s="5" t="n">
        <v>10</v>
      </c>
      <c r="D38" s="5" t="n">
        <v>0</v>
      </c>
    </row>
    <row r="39" spans="1:4">
      <c r="A39" s="4" t="s">
        <v>159</v>
      </c>
      <c r="C39" s="5" t="n">
        <v>1</v>
      </c>
      <c r="D39" s="5" t="n">
        <v>-1</v>
      </c>
    </row>
    <row r="40" spans="1:4">
      <c r="A40" s="4" t="s">
        <v>160</v>
      </c>
      <c r="C40" s="5" t="n">
        <v>-516</v>
      </c>
      <c r="D40" s="5" t="n">
        <v>678</v>
      </c>
    </row>
    <row r="41" spans="1:4">
      <c r="A41" s="4" t="s">
        <v>161</v>
      </c>
      <c r="C41" s="5" t="n">
        <v>-85</v>
      </c>
      <c r="D41" s="5" t="n">
        <v>-485</v>
      </c>
    </row>
    <row r="42" spans="1:4">
      <c r="A42" s="4" t="s">
        <v>162</v>
      </c>
      <c r="C42" s="5" t="n">
        <v>201</v>
      </c>
      <c r="D42" s="5" t="n">
        <v>506</v>
      </c>
    </row>
    <row r="43" spans="1:4">
      <c r="A43" s="4" t="s">
        <v>163</v>
      </c>
      <c r="C43" s="5" t="n">
        <v>116</v>
      </c>
      <c r="D43" s="5" t="n">
        <v>21</v>
      </c>
    </row>
    <row r="44" spans="1:4">
      <c r="A44" s="4" t="s">
        <v>164</v>
      </c>
      <c r="C44" s="5" t="n">
        <v>-705</v>
      </c>
      <c r="D44" s="5" t="n">
        <v>-596</v>
      </c>
    </row>
    <row r="45" spans="1:4">
      <c r="A45" s="4" t="s">
        <v>165</v>
      </c>
      <c r="C45" s="7" t="n">
        <v>45</v>
      </c>
      <c r="D45" s="7" t="n">
        <v>54</v>
      </c>
    </row>
    <row r="46" spans="1:4"/>
    <row r="47" spans="1:4">
      <c r="A47" s="4" t="s">
        <v>49</v>
      </c>
      <c r="B47" s="4" t="s">
        <v>166</v>
      </c>
    </row>
    <row r="48" spans="1:4">
      <c r="A48" s="4" t="s">
        <v>145</v>
      </c>
      <c r="B48" s="4" t="s">
        <v>167</v>
      </c>
    </row>
  </sheetData>
  <mergeCells count="5">
    <mergeCell ref="A1:B2"/>
    <mergeCell ref="C1:D1"/>
    <mergeCell ref="A46:C46"/>
    <mergeCell ref="B47:C47"/>
    <mergeCell ref="B48:C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35:14Z</dcterms:created>
  <dcterms:modified xmlns:dcterms="http://purl.org/dc/terms/" xmlns:xsi="http://www.w3.org/2001/XMLSchema-instance" xsi:type="dcterms:W3CDTF">2018-08-02T15:35:14Z</dcterms:modified>
</cp:coreProperties>
</file>